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and Goodwill" sheetId="10" state="visible" r:id="rId10"/>
    <sheet xmlns:r="http://schemas.openxmlformats.org/officeDocument/2006/relationships" name="Accounts Payable and Accrued Ex" sheetId="11" state="visible" r:id="rId11"/>
    <sheet xmlns:r="http://schemas.openxmlformats.org/officeDocument/2006/relationships" name="Convertible Debentures and Not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Intangible Assets and Goodwill " sheetId="21" state="visible" r:id="rId21"/>
    <sheet xmlns:r="http://schemas.openxmlformats.org/officeDocument/2006/relationships" name="Accounts Payable and Accrued _2" sheetId="22" state="visible" r:id="rId22"/>
    <sheet xmlns:r="http://schemas.openxmlformats.org/officeDocument/2006/relationships" name="Convertible Debentures and No_2"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cquisitions (Details Narrative" sheetId="30" state="visible" r:id="rId30"/>
    <sheet xmlns:r="http://schemas.openxmlformats.org/officeDocument/2006/relationships" name="Acquisitions - Schedule of Fair" sheetId="31" state="visible" r:id="rId31"/>
    <sheet xmlns:r="http://schemas.openxmlformats.org/officeDocument/2006/relationships" name="Acquisitions - Schedule of Fa_2"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Accounts Payable and Accrued _3" sheetId="36" state="visible" r:id="rId36"/>
    <sheet xmlns:r="http://schemas.openxmlformats.org/officeDocument/2006/relationships" name="Convertible Debentures and No_3" sheetId="37" state="visible" r:id="rId37"/>
    <sheet xmlns:r="http://schemas.openxmlformats.org/officeDocument/2006/relationships" name="Convertible Debentures and No_4" sheetId="38" state="visible" r:id="rId38"/>
    <sheet xmlns:r="http://schemas.openxmlformats.org/officeDocument/2006/relationships" name="Convertible Debentures and No_5" sheetId="39" state="visible" r:id="rId39"/>
    <sheet xmlns:r="http://schemas.openxmlformats.org/officeDocument/2006/relationships" name="Related Party Transactions (Det" sheetId="40" state="visible" r:id="rId40"/>
    <sheet xmlns:r="http://schemas.openxmlformats.org/officeDocument/2006/relationships" name="Stockholders' Equity (Details N" sheetId="41" state="visible" r:id="rId41"/>
    <sheet xmlns:r="http://schemas.openxmlformats.org/officeDocument/2006/relationships" name="Stock-Based Compensation (Deta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9</t>
  </si>
  <si>
    <t>Nov. 18, 2019</t>
  </si>
  <si>
    <t>Document And Entity Information</t>
  </si>
  <si>
    <t>Entity Registrant Name</t>
  </si>
  <si>
    <t>MATEON THERAPEUTICS INC</t>
  </si>
  <si>
    <t>Entity Central Index Key</t>
  </si>
  <si>
    <t>0000908259</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Prepaid expenses</t>
  </si>
  <si>
    <t xml:space="preserve"> </t>
  </si>
  <si>
    <t>Total current assets</t>
  </si>
  <si>
    <t>Long-term investment</t>
  </si>
  <si>
    <t>Intangibles, net of accumulated amortization of $72,767 and $34,189</t>
  </si>
  <si>
    <t>Goodwill</t>
  </si>
  <si>
    <t>Total assets</t>
  </si>
  <si>
    <t>Current liabilities:</t>
  </si>
  <si>
    <t>Accounts payable and accrued liabilities</t>
  </si>
  <si>
    <t>Accounts payable to related party</t>
  </si>
  <si>
    <t>Convertible debt, related party, net of costs of $126,393 and $0</t>
  </si>
  <si>
    <t>Convertible debt, net of costs of $585,268 and $0</t>
  </si>
  <si>
    <t>Total current liabilities</t>
  </si>
  <si>
    <t>Commitments and contingencies (Note 9)</t>
  </si>
  <si>
    <t>Stockholders' equity:</t>
  </si>
  <si>
    <t>Convertible Preferred stock, $0.01 par value, 15,000,000 shares authorized; 193,713 and 0 shares issued and outstanding</t>
  </si>
  <si>
    <t>Common stock, $.01 par value; 150,000,000 shares authorized; 83,469,967 and 6,843,802 issued and outstanding,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mortization of intangible assets</t>
  </si>
  <si>
    <t>Convertible debt related party net of issuance cost</t>
  </si>
  <si>
    <t>Convertible debt net of issuance cos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Operating expenses:</t>
  </si>
  <si>
    <t>Research and development</t>
  </si>
  <si>
    <t>General and administrative</t>
  </si>
  <si>
    <t>Total operating expenses</t>
  </si>
  <si>
    <t>Loss from operations</t>
  </si>
  <si>
    <t>Other expense:</t>
  </si>
  <si>
    <t>Interest income</t>
  </si>
  <si>
    <t>Interest expense</t>
  </si>
  <si>
    <t>Total other expense</t>
  </si>
  <si>
    <t>Net Loss</t>
  </si>
  <si>
    <t>Basic and diluted net loss per share attributable to common stock</t>
  </si>
  <si>
    <t>Basic and diluted weighted average common stock outstanding</t>
  </si>
  <si>
    <t>Condensed Consolidated Statements of Changes in Stockholders' Equity (Deficit) (Unaudited) - USD ($)</t>
  </si>
  <si>
    <t>Preferred Stock [Member]</t>
  </si>
  <si>
    <t>Common Stock [Member]</t>
  </si>
  <si>
    <t>Additional Paid-in Capital [Member]</t>
  </si>
  <si>
    <t>Accumulated Deficit [Member]</t>
  </si>
  <si>
    <t>Total</t>
  </si>
  <si>
    <t>Balance at Dec. 31, 2017</t>
  </si>
  <si>
    <t>Balance, shares at Dec. 31, 2017</t>
  </si>
  <si>
    <t>Common shares issued for cash</t>
  </si>
  <si>
    <t>Common shares issued for cash, shares</t>
  </si>
  <si>
    <t>Common shares issued in lieu of cash for services</t>
  </si>
  <si>
    <t>Common shares issued in lieu of cash for services, shares</t>
  </si>
  <si>
    <t>Net loss</t>
  </si>
  <si>
    <t>Balance at Mar. 31, 2018</t>
  </si>
  <si>
    <t>Balance, shares at Mar. 31, 2018</t>
  </si>
  <si>
    <t>Recapitalization under reverse merger</t>
  </si>
  <si>
    <t>Beneficial Conversion Feature on convertible debt and restricted common shares</t>
  </si>
  <si>
    <t>Balance at Sep. 30, 2018</t>
  </si>
  <si>
    <t>Balance, shares at Sep. 30, 2018</t>
  </si>
  <si>
    <t>Balance at Jun. 30, 2018</t>
  </si>
  <si>
    <t>Balance, shares at Jun. 30, 2018</t>
  </si>
  <si>
    <t>Balance at Dec. 31, 2018</t>
  </si>
  <si>
    <t>Balance, shares at Dec. 31, 2018</t>
  </si>
  <si>
    <t>Stock-based compensation</t>
  </si>
  <si>
    <t>Common shares issued for settlement of accounts payable to related party</t>
  </si>
  <si>
    <t>Common shares issued for settlement of accounts payable to related party, shares</t>
  </si>
  <si>
    <t>Balance at Mar. 31, 2019</t>
  </si>
  <si>
    <t>Balance, shares at Mar. 31, 2019</t>
  </si>
  <si>
    <t>Balance at Sep. 30, 2019</t>
  </si>
  <si>
    <t>Balance, shares at Sep. 30, 2019</t>
  </si>
  <si>
    <t>Recapitalization under reverse merger, shares</t>
  </si>
  <si>
    <t>Beneficial Conversion Feature on convertible debt and restricted common shares, shares</t>
  </si>
  <si>
    <t>Common shares issued in conversion of warrants</t>
  </si>
  <si>
    <t>Common shares issued in conversion of warrants, shares</t>
  </si>
  <si>
    <t>Balance at Jun. 30, 2019</t>
  </si>
  <si>
    <t>Balance, shares at Jun. 30, 2019</t>
  </si>
  <si>
    <t>Beneficial Conversion Feature on convertible debt</t>
  </si>
  <si>
    <t>Condensed Consolidated Statements of Cash Flows (Unaudited) - USD ($)</t>
  </si>
  <si>
    <t>Cash flows from operating activities:</t>
  </si>
  <si>
    <t>Adjustments to reconcile net loss to net cash used in operating activities:</t>
  </si>
  <si>
    <t>Amortization of debt discount and deferred finance costs</t>
  </si>
  <si>
    <t>Issuance of common stock in lieu of cash for services</t>
  </si>
  <si>
    <t>Changes in operating assets and liabilities:</t>
  </si>
  <si>
    <t>Prepaid expenses and other current assets</t>
  </si>
  <si>
    <t>Accounts payable and accrued expenses</t>
  </si>
  <si>
    <t>Net cash used in operating activities</t>
  </si>
  <si>
    <t>Cash flows from investing activities:</t>
  </si>
  <si>
    <t>Purchases of property and equipment</t>
  </si>
  <si>
    <t>Cash acquired in merger</t>
  </si>
  <si>
    <t>Net cash provided by investing activities</t>
  </si>
  <si>
    <t>Cash flows from financing activities:</t>
  </si>
  <si>
    <t>Proceeds from sales of common stock</t>
  </si>
  <si>
    <t>Net proceeds from convertible notes payable, related party</t>
  </si>
  <si>
    <t>Net proceeds from convertible notes payable</t>
  </si>
  <si>
    <t>Net cash provided by financing activities</t>
  </si>
  <si>
    <t>Net increase (decrease) in cash</t>
  </si>
  <si>
    <t>Cash - beginning of period</t>
  </si>
  <si>
    <t>Cash - end of period</t>
  </si>
  <si>
    <t>Supplemental cash flow information:</t>
  </si>
  <si>
    <t>Cash paid for: Interest paid</t>
  </si>
  <si>
    <t>Cash paid for: Income taxes paid</t>
  </si>
  <si>
    <t>Non cash investing and financing activities:</t>
  </si>
  <si>
    <t>Issuance of common stock for settlement of accounts payable to related party</t>
  </si>
  <si>
    <t>Capitalization of prepaid expenses related to product acquisition</t>
  </si>
  <si>
    <t>Description of Business and Basis of Presentation</t>
  </si>
  <si>
    <t>Organization, Consolidation and Presentation of Financial Statements [Abstract]</t>
  </si>
  <si>
    <t>NOTE 1 – DESCRIPTION OF BUSINESS AND
BASIS OF PRESENTATION Description of Business Mateon Therapeutics, Inc.
(f/k/a OXiGENE, Inc.) (the “Parent”, “Mateon”), was formed in the State of New York in 1988, was reincorporated
in the State of Delaware in 1992 and changed its name to Mateon Therapeutics, Inc. in 2016. Mateon conducts business activities
through both the Parent and its wholly-owned subsidiary Oncotelic, Inc. (“Oncotelic”), a Delaware corporation (collectively,
the “Company”). Mateon is evaluating the further development of its product candidates OXi4503 as a treatment for acute
myeloid leukemia and myelodysplastic syndromes and CA4P in combination with a checkpoint inhibitor for the treatment of advanced
metastatic melanoma. On April 17, 2019, Mateon
entered into an Agreement and Plan of Merger (the “Merger Agreement”) with Oncotelic, a clinical-stage biopharmaceutical
company developing investigational drugs for the treatment of orphan oncology indications and Mateon’s wholly-owned subsidiary
Oncotelic Acquisition Corporation (the “Merger Sub”). Upon the terms of and subject to the satisfaction of the conditions
described in the Merger Agreement, the Merger Sub would be merged with and into Oncotelic (the “Merger”), with Oncotelic
surviving the Merger as a wholly-owned subsidiary of the Company. On April 22, 2019, Mateon
completed the Merger and Oncotelic became a wholly-owned subsidiary of Mateon. Upon the completion of the Merger each share of
Oncotelic common stock outstanding immediately prior to the Merger (excluding any shares of Oncotelic held by stockholders exercising
dissenters’ appraisal rights) was converted pursuant to the Merger Agreement using the following ratios of (i) 3.97335267
shares of Mateon common stock, par value $0.01 per share (the “Common Stock”), and (ii) 0.01877292 shares of Mateon’s
newly designated Series A Convertible Preferred Stock (the “Preferred Stock”). Following the closing of the Merger,
the former Oncotelic security holders own approximately 85% of Mateon’s issued and outstanding Common Stock (including any
shares of Common Stock issuable upon conversion of the Preferred Stock), and Mateon’s stockholders prior to the Merger own
approximately 15% of Mateon’s issued and outstanding Common Stock (including any shares of Common Stock Issuable upon conversion
of the Preferred Stock). The Merger was treated
as a recapitalization and reverse acquisition for financial accounting purposes. Oncotelic is considered the acquirer for accounting
purposes, and the registrant’s historical financial statements before the Merger have been replaced with the historical financial
statements of Oncotelic prior to the Merger in the financial statements and filings with the Securities and Exchange Commission. The Company is a cancer
immunotherapy company dedicated to the development of first in class self-immunization protocol (SIP™) candidates for difficult
to treat cancers. The Company’s proprietary SIP™ candidates offer advantages over other immunotherapies because they
do not require extraction of the tumor or isolation of the antigens, and they have the potential for broad-spectrum applicability
for multiple cancer types. The Company’s proprietary product candidates have shown promising clinical activity in phase 2
trials for the treatment of gliomas and pancreatic cancers. The Company aims to translate its unique insights, which span more
than three decades of original work using RNA therapeutics, into the deployment of antisense as a RNA therapeutic for diseases
which are caused by TGF-beta overexpression, starting with cancer and expanding to Duchenne Muscular Dystrophy (DMD) and others.
Oncotelic’s lead product candidate, OT-101, is being developed as a broad-spectrum anti-cancer drug that can also be used
in combination with other standard cancer therapies to establish an effective multi-modality treatment strategy for difficult-to-treat
cancers. Together, the Company plans to initiate phase 3 clinical trials for OT-101 in both high-grade glioma and pancreatic cancer;
and any other indications that may evolve. Principles of Consolidation The unaudited condensed
consolidated financial statements include the accounts of Mateon and its wholly-owned subsidiary, Oncotelic. Intercompany accounts
and transactions have been eliminated in consolidation. 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should be read in conjunction with the audited
financial statements and explanatory notes for the year ended December 31, 2018 as disclosed in our Form 8-KA filed on July 8,
2019. The results of the three and nine months ended September 30, 2019 (unaudited) are not necessarily indicative of the results
to be expected for the pending full year ending December 31, 2019. Liquidity and Going Concern The accompanying unaudited
condensed consolidated financial statements have been prepared assuming that the Company will continue as a going concern. The
Company has incurred net losses of approximately $8.6 million since inception, had negative working capital of $2.7 million at
September 30, 2019, of which approximately $1.1 million is attributable to assumed working capital of Mateon, and $0.3 million
at December 31, 2018, respectively, and has negative cash flows from operations during the nine months ended September 30, 2019.
These conditions raise substantial doubt about the Company’s ability to continue as a going concern for a period of one year
from the date of this filing.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The Company’s long-term
plans include continued development of its current pipeline of products to generate sufficient revenues, through either technology
transfer or product sales, to cover its anticipated expenses. Until the Company is able to generate sufficient revenues from its
current pipeline, the Company plans on funding its operations through the sale of equity and/or the issuance of debt, combined
with or without warrants or other equity instruments. On April 17, 2019, the
Company entered into a Securities Purchase Agreement with two institutional investors for a commitment to purchase convertible
debentures in the aggregate principal amount of up to $400,000. On April 23, 2019, the
Company issued two convertible notes in the principal amount of $200,000 each, both including an original issue discount (“OID”)
of $20,000 and deferred financing costs of $5,000 each, receiving net proceeds of $350,000, which were used by the Company for
working capital and general corporate purposes. (Note 6) Further, on April 17, 2019,
the Company entered into a Securities Purchase Agreement with our CEO and an investor (the “Bridge Investor”) for a
commitment to purchase convertible debentures in the aggregate amount of up to $400,000. On April 23, 2019, the
Company issued a convertible debenture totaling $35,556 to the Bridge Investor, including OID of $3,556, receiving net proceeds
of $32,000, which were used by the Company for working capital and general corporate purposes. (Note 6) Also on April 23, 2019,
the Company issued a convertible note totaling $164,444, including OID of $16,444, to our Chief Executive Officer, receiving net
proceeds of $148,000, which were used by the Company for working capital and general corporate purposes. (Note 6) On June 12, 2019, the Company
received the second tranche under the first Securities Purchase Agreement above. The second tranche totaled $200,000, including
$20,000 OID and $1,000 of deferred financing costs, receiving net proceeds of $179,000, which is planned to be used by the Company
for working capital and general corporate purposes. (Note 6) On July 22, 2019, the Company
entered into a convertible note purchase agreement with PointR Data, Inc., a privately held, developer of high performance cluster
computer and artificial intelligence applications (“PointR”) for $200,000. The convertible note bears an interest rate
of 8% per annum due on 15 th On August 6, 2019, the
Company closed the second tranche of financing with our Bridge Investor, issuing an additional $200,000 face amount convertible
debenture, including OID of $20,000 and $5,000 deferred financing costs, receiving net proceeds of $175,000. Following the drawdown
of the second tranche from the Bridge Investor, up to $400,000 in face value of Debentures remains available under the Securities
Purchase Agreement.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y have sufficient cash for 12 months from the date of this
report. If adequate funds are not available on acceptable terms, or at all, the Company will need to curtail operations, or cease
operations completely.</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September 30, 2019
and December 31, 2018, the Company held all its cash in banks. The Company considers investments in highly liquid instruments with
a maturity of three months or less to be cash equivalents. The Company did not have any cash equivalents as of September 30, 2019
and December 31, 2018. Investment in Equity Securities Prior to the Merger, Oncotelic
received Series E Preferred Shares of Adhera Therapeutics, Inc. (“Adhera”) in consideration for the issuance of Oncotelic’s
common stock under various Securities Purchase Agreements (See Notes 7). The Company records its investments in equity securities
initially at cost in accordance with Accounting Standards Codification (“ASC”) 321, Investments –Equity Securities
(“ASC 321”). The Company subsequently marks the investments to market at each reporting period and, in accordance with
ASU 2016-01, Financial Instruments – (Overall), records the unrealized gains or losses in the Statement of Operations. There
were no unrealized gains or losses on investments in equity securities for the three and nine months ended September 30, 2019.
There were no unrealized gains or losses on investments in equity securities for the year ended December 31, 2018. Fair Value of Financial Instruments The carrying value of cash,
accounts payable and accrued expenses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Carrying Fair Value Measurement Using
Value Level 1 Level 2 Level 3 Total
Investments in Equity Securities
Adhera Therapeutics – Convertible Series E Preferred Shares $ 1,769,300 $ - $ - $ 1,769,300 $ 1,769,300
$ 1,769,300 $ - $ - $ 1,769,300 $ 1,769,300 The Adhera Convertible
Series E Preferred shares contain “full-ratchet” anti-dilution provisions. If Adhera issues any new common shares or
derivative securities convertible into shares of common stock at a price that is lower than the conversion price for the Convertible
Series E Preferred Stock (other than certain limited exempt issuances) then the conversion price for the Convertible Series E Preferred
Stock will automatically adjust to the lower conversion price, as defined in the agreement with Adhera. The Adhera Convertible
Series E Preferred shares are not publicly traded and there are no freely observable inputs from objective sources. Any short-term
changes in value of Adhera common stock are not indicative of a change in value of Adhera Convertible Series E Preferred shares
given the different rights and preferences of such shares. 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Nine and three months ended
September 30, 2019
September 30, 2018
Convertible notes 10,000,000 -
Stock options 6,145,044 6,786,000
Warrants 19,515,787 24,381,000
Potentially dilutive securities 35,660,831 31,167,0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ing September 30, 2019 and 2018,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Research &amp; Development Costs In accordance with ASC
730-10-25 “Research and Development”, research and development costs are charged to expense as and when incurred. Prior Period Reclassifications Certain amounts in prior
periods have been reclassified to conform with current period presentation. Recent Accounting Pronouncements In January 2017, the Financial
Accounting Standards Board (“FASB”) issued Accounting Standards Update (“ASU”) No. 2017-04, Intangibles
– Goodwill and Other (Topic 350): Simplifying the Test for Goodwill Impairment. The new guidance requires only a one-step
quantitative impairment test, whereby a goodwill impairment loss will be measured as the excess of a reporting period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ASU 2017-04 is effective for annual periods
beginning after December 15, 2019. Early adoption is permitted for interim or annual goodwill impairment tests performed on testing
dates after January 1, 2017. The adoption of ASU 2017-04 is not expected to have a material impact on the Company’s financial
statements and related disclosure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annual periods beginning after December 15, 2018. Early adoption is permitted, provided that
all of the amendments are adopted in the same period. The guidance requires application using a retrospective transition method.
The adoption of ASU 2016-15 did not have a material impact on the Company’s financial statements and related disclosures. In August 2015, the FASB
issued ASU 2015-14, Revenue from Contracts with Customers (Topic 606): Deferral of the Effective Date, which defers the effective
date of ASU 2014-09 for all entities by one year. ASU 2014-09 became effective for the Company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did not have any revenues
for the three and nine months ended September 30, 2019 and 2018 respectively, and may not have revenues in the near future. The
adoption of ASC 606 is not likely to have any impact on the Company’s financial statements and related disclosures. On February 25, 2016, the
FASB issued ASU No. 2016-02, Leases (Topic 842). T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The adoption of ASU 2016-02 did not have a material
impact on the Company’s financial statements and related disclosures as the Company does not have any leases. All other newly issued
but not yet effective accounting pronouncements have been deemed to be not applicable or immaterial to the Company.</t>
  </si>
  <si>
    <t>Acquisitions</t>
  </si>
  <si>
    <t>Business Combinations [Abstract]</t>
  </si>
  <si>
    <t>NOTE 3 - ACQUISITIONS Merger Agreement with Oncotelic, Inc. Effective April 22, 2019,
the Company completed the Merger pursuant to the Merger Agreement. Pursuant to the terms of the Merger Agreement, Oncotelic, Inc.
merged with and into Merger Sub. Oncotelic, Inc. was the surviving corporation and, as a result of the Merger, became a wholly
owned subsidiary of Mateon. On the effectiveness of
the Merger it is reflected that:
● for all bookkeeping and accounting purposes, the closing of the Merger (the “Closing”) was to be deemed to have occurred at 10:00 am local time on April 22, 2019;
● for the purposes of calculating the number of shares of Mateon’s Common Stock, $0.01 par value per share, to be issued in exchange for common equity units of Oncotelic, Inc. in connection with the Merger, the conversion ratio was to be 3.97335267 for Common Stock and 0.01877292 of newly designated Series A Convertible Preferred Stock;
● 41,419,934 shares of Mateon Common Stock were issued and outstanding as of the date of the Merger;
● Oncotelic’s outstanding 10,318,746 shares of Common Stock, consisting of 7,866,335 outstanding shares of Common Stock, 3,102,411 converted options and 150,000 converted warrants, that were exchanged for an aggregate of (a) 41,000,033 shares of the Company’s Common Stock and (b) 193,713 shares of the Company’s newly designated Series A Convertible Preferred Stock, par value $0.01 per share each of which are initially convertible into 1,000 shares of Common Stock upon (i) optional conversion by the holder at any time, or (ii) mandatory conversion upon the availability of a sufficient number of authorized but unissued Common Stock. Included in the shares issued to the former stockholders of Oncotelic are approximately 2.1 million shares of Common Stock and approximately 10,000 shares of the Preferred Stock which are to be issued subject to the holders’ waiver of dissenter’s rights.
● Holders of the Company’s Common Stock at the close of business on the date prior to the effectiveness of the Merger were issued a Contingent Value Right (“CVR”). Each CVR provides its holder
the right to receive 75% of the net proceeds received from the full or partial sale, license, transfer or other disposition of
the intellectual property rights and related assets of Mateon’s product candidates OXi4503 and CA4P, in their form and for
their contemplated uses at the time of Closing, that occurs under a definitive agreement executed prior to the fourth anniversary
of the Merger (after the initial $500,000 of such net proceeds, which will be retained by the Company). The CVRs are not transferable,
do not entitle the holder to any equity interest in the Company and do not have any voting or dividend rights. Immediately following the
Merger, Mateon had 82,419,967 shares of Common Stock issued and outstanding and 193,713 shares of Preferred Stock which when converted
at a 1:1,000 ratio will result in an additional 193,712,995 shares of Common Stock. The pre-Merger stockholders of Mateon retained
an aggregate of 41,419,934 shares of Common Stock of Mateon, representing approximately 15% ownership of the post-Merger company.
Therefore, upon consummation of the Merger, there was a change in control of Mateon, with the former owners of Oncotelic effectively
acquiring control of Mateon. The Merger has been treated as a recapitalization and reverse acquisition for financial accounting
purposes. As such, Oncotelic is considered the acquirer for financial accounting purposes, and the registrant’s historical
financial statements of the Company before the Merger has been replaced with the historical financial statements of Oncotelic before
the Merger in the financial statements and filings with the Securities and Exchange Commission. The Company obtained a
preliminary 3 rd The following table summarizes
the allocation of the purchase price to the fair values of the assets acquired and liabilities assumed as of the transaction date:
Cash $ 182,883
Prepaid expenses 56,175
Right of use operating asset 33,825
Accounts payable and other current liabilities assumed (1,296,186 )
Net liability acquired (1,023,303 )
Goodwill (a.) 4,751,055
Total purchase price (b.) $ 3,727,752 a. 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 b. The total purchase
price of $3,727,752 represents the consideration transferred from Mateon in the Merger and was calculated based on the number
of shares of Common Stock outstanding at the date of the Merger.</t>
  </si>
  <si>
    <t>Intangible Assets and Goodwill</t>
  </si>
  <si>
    <t>Goodwill and Intangible Assets Disclosure [Abstract]</t>
  </si>
  <si>
    <t xml:space="preserve">NOTE 4 - INTANGIBLE ASSETS AND GOODWILL Mateon completed a Merger
with Oncotelic (Note 3), which gave rise to Goodwill of $4,751,055. The Goodwill will be tested on the annual impairment date chosen
of December 31. Assignment and Assumption Agreement with
Autotelic, Inc. In April 2018, Oncotelic
entered into an Assignment and Assumption Agreement (the “Assignment Agreement”) with Autotelic Inc., an affiliate
company, and Autotelic LLC, an affiliate company, pursuant to which Oncotelic acquired the rights to all intellectual property
(“IP”) related to a patented product. As consideration for the Assignment Agreement, Oncotelic issued 204,798 shares
of its Common Stock for a value of $819,191. The Assignment Agreement also provides that Oncotelic shall be responsible for all
costs related to the IP, including development and maintenance, going forward. All previous pass through charges related to this
asset from Autotelic Inc. to Autotelic, LLC and then to Oncotelic will be null and void. As a result, Oncotelic wrote-off approximately
$458,000 in previously billed charges related to the Oncotelic IP for the year ended December 31, 2018 which was recorded in general
and administrative expenses. Dr. Trieu, a related party, is a control person in Autotelic LLC and Autotelic Inc. Intangible Asset Summary The following table summarizes
the balances as of September 30, 2019 and December 31, 2018, of the intangible assets acquired, their useful life, and annual amortization:
September 30, 2019
Remaining Estimated
Intangible asset – Intellectual Property $ 819,191 18.83
Intangible asset – Capitalization of license cost 190,989 18.83
1,010,180
Less Accumulated Amortization (72,767 )
Total $ 937,413
December 31, 2018
Remaining Estimated
Intangible asset – Intellectual Property $ 819,191 19.27
Intangible asset – Capitalization of license cost 190,989 19.27
1,010,180
Less Accumulated Amortization (34,189 )
Total $ 975,991 Amortization of identifiable
intangible assets for the three and nine months ended September 30, 2019 and 2018 was $12,841 and $12,841; and $38,524 and $21,402,
respectively. The future yearly amortization
expense over the next five years and thereafter are as follows:
For the nine-month period ended September 30,
2020 $ 51,365
2021 51,365
2022 51,365
2023 51,365
2024 51,365
Thereafter 680,588
$ 937,413 </t>
  </si>
  <si>
    <t>Accounts Payable and Accrued Expenses</t>
  </si>
  <si>
    <t>Payables and Accruals [Abstract]</t>
  </si>
  <si>
    <t xml:space="preserve">NOTE 5 – ACCOUNTS PAYABLE AND ACCRUED
EXPENSES Accounts payable and accrued expenses consist
of the following amounts:
September 30, 2019 December 31, 2018
Accounts payable $ 1,364,990 $ -
Accrued expenses 264,801 -
$ 1,629,791 $ -
September 30, 2019 December 31, 2018
Accounts payable – related party $ 610,298 $ 283,030 </t>
  </si>
  <si>
    <t>Convertible Debentures and Notes</t>
  </si>
  <si>
    <t>Debt Disclosure [Abstract]</t>
  </si>
  <si>
    <t>NOTE 6 – CONVERTIBLE DEBENTURES AND
NOTES As of September 30, 2019,
convertible debentures and notes, net of debt discount, consist of the following amounts:
September 30, 2019
10% Convertible note payable, due April 23, 2022 – Peak One 106,425
10% Convertible note payable, due June 12, 2022 – Peak One 19,173
10% Convertible note payable, due April 23, 2022 - TFK 106,425
8% Convertible note payable, due January 1, 2020 – PointR 200,000
10% Convertible note payable, due April 23, 2022 – Related Party 38,051
10% Convertible note payable, due April 23, 2022 – Bridge Investor 8,227
10% Convertible note payable, due August 6 ,2022 – Bridge Investor 10,037
$ 488,338 The gross principal balances
on the convertible debentures and notes listed above totaled $1,200,000 and included an initial debt discount totaling $800,140.
Total amortization expense related to these debt discounts was $60,413 and $88,479 for the three and nine months ended September
30, 2019, respectively. No similar expense was recorded in the same periods of 2018. The total unamortized debt discount for the
nine months ended September 30, 2019, was $711,661. Bridge Financing Peak One Financing On April 17, 2019, the
Company entered into a Securities Purchase Agreement (the “Purchase Agreement”) with Peak One Opportunity Fund, L.P.
(the “Buyer”, “Peak One”), for a commitment to purchase convertible notes in the aggregate amount of $400,000,
pursuant to which, for an aggregate purchase price of $400,000, the Buyer purchased (a) Tranche #1 in the form of a Convertible
Promissory Note in the principal amount of $200,000 (the “Convertible Note”) and (b) 350,000 restricted shares of the
Company’s Common Stock (the “Shares”) (the “Purchase and Sale Transaction”). The Company used the
net proceeds from the Purchase and Sale Transaction for working capital and general corporate purposes. The Convertible Note has
a principal balance of $200,000, including a 10%$ OID of $20,000 and $5,000 in debt issuance costs, receiving net proceeds of $175,000,
with a maturity date of of April 23, 2022. Upon the occurrence of certain events of default, the Buyer, amongst other remedies,
has the right to charge a penalty in a range of 18% to 40% dependent on the specific default event. Amounts due under the Convertible
Note may also be converted into shares (the “Tranche #1 Conversion Shares”) of the Company’s Common Stock at
any time, at the option of the holder, at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 The issuance of the Convertible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9,198 and $15,996 during the three and nine months ended September 30, 2019. Total
unamortized discount on this note was $93,575 as of September 30, 2019. On June 12, 2019, the Company
entered into an amendment of the Purchase Agreement (“Amendment #1”) in connection with the draw-down of the second
tranche, and to provide for additional borrowing capacity under that agreement. Amendment #1 increased the borrowing amount up
to $600,000, adding the ability to borrow an additional $200,000 in a third tranche. On June 12, 2019, the Buyer
purchased Convertible Note Tranche #2 (“Tranche #2”) totaling $200,000, including a 10% OID of $20,000 and a $1,000
debt issuance cost, receiving net proceeds of $179,000 against the April 17, 2019, Purchase Agreement with Peak One, with a maturity
date of June 12, 2022. Amounts due under Tranche #2 are convertible at the same terms as Tranche #1 above. The issuance of Tranche
#2 resulted in a discount from the beneficial conversion feature totaling $180,000, including $132,091 related to the conversion
feature and a discount from the issuance of restricted stock of 350,000 shares for $47,909. Total amortization of these OID and
debt issuance cost discounts totaled $16,872 and $20,173 during the three and nine months ended September 30, 2019. Total unamortized
discount on this note was $180,827 as of September 30, 2019. TFK Financing On April 23, 2019, the
Company, entered into a Convertible Note (the “TFK Note”) with TFK Investments, LLC (“TFK”). The TFK Note
has a principal balance of $200,000, including a 10% OID of $20,000 and $5,000 in debt issuance costs, receiving net proceeds of
$175,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 “TFK Conversion Shares”) of the Company’s Common Stock at any time,
at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 The issuance of the TFK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9,198 and $15,996 during the three and nine months ended September 30, 2019. Total
unamortized discount on this note was $93,575 as of September 30, 2019. Notes with Officer and Bridge Investor On April 23, 2019, the
Company entered into a convertible note with our Chief Executive Officer, Vuong Trieu, M.D. (the “Trieu Note”). The
Trieu Note has a principal balance of $164,444, including a 10% OID of $16,444, resulting in net proceeds of $148,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Trieu Conversion Shares”) of the Company’s Common Stock at any time, at the option of the holder,
at a conversion price of $0.10 per share (the “Fixed Price”), at the lower of the Fixed Price or 65% of the Company’s
lowest traded price after the 180 th The issuance of the Trieu
Note resulted in a discount from the beneficial conversion feature totaling $131,555 related to the conversion feature. Total amortization
of the 10% OID discount totaled $12,424 and $21,606 during each of the three and nine months ended September 30, 2019. Total unamortized
discount on this note was $126,393 as of September 30, 2019. On April 17, 2019, the
Company entered into a Securities Purchase Agreement (the “Bridge SPA”) with our CEO and the Bridge Investor with a
commitment to purchase convertible notes in the aggregate of $400,000. On April 23, 2019, pursuant
to the Bridge SPA the Company entered into Convertible Note Tranche #1 (“Tranche #1”) with the Bridge Investor. Tranche
#1 has a principal balance of $35,556, an OID of $3,556, resulting in net proceeds of $32,000, with a maturity date of April 23,
2022. Upon the occurrence of certain events of default, the Buyer, amongst other remedies, has the right to charge a penalty in
a range of 18% to 40% dependent on the specific default event Amounts due under Tranche #1 may also be converted into shares (the
“Bridge SPA Conversion Shares”) of the Company’s Common Stock at any time, at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 The issuance of the note
resulted in a discount from the beneficial conversion feature totaling $28,445. Total amortization of the OID and discount totaled
$2,687 and $4,672 during the three and nine months ended September 30, 2019. Total unamortized discount on this note was $27,329
as of September 30, 2019. On August 6, 2019, pursuant
to the Bridge SPA the Company entered into Convertible Note Tranche #2 (“Tranche #2”) with the Bridge Investor. Tranche
#2 has a principal balance of $200,000, an OID of $20,000 and debt issuance costs of $5,000, resulting in net proceeds of $175,000,
with a maturity date of August 6, 2022. Upon the occurrence of certain events of default, the Buyer, amongst other remedies, has
the right to charge a penalty in a range of 18% to 40% dependent on the specific default event Amounts due under Tranche #1 may
also be converted into shares (the “Bridge SPA Conversion Shares”) of the Company’s Common Stock at any time,
at the option of the holder, at a conversion price of $0.10 per share (the “Fixed Price”), at the lower of the Fixed
Price or 65% of the Company’s lowest traded price after the 180 th The issuance of the note
resulted in a discount from the beneficial conversion feature totaling $200,000. Total amortization of the OID and discount totaled
$10,036 during each of the three and nine months ended September 30, 2019. Total unamortized discount on this note was $189,963
as of September 30, 2019. Convertible Note with PointR Data, Inc. On July 22, 2019, the Company
entered into a Note Purchase Agreement with PointR. Pursuant to the Note Purchase Agreement, the Company issued a Convertible Promissory
Note to PointR. in the principal amount of $200,000. The Convertible Promissory Note bears interest at a rate of 8% per annum.
Interest payments are due monthly on the 15th day of each calendar month (or the next business day thereafter), and are payable,
at the option of the holder, either in cash or in shares of the Company’s Common Stock, valued at the closing price of the
Common Stock on the principal market on which the Common Stock is either traded or quoted at such time. The Convertible Promissory
Note is due and payable on demand by the holder (a) at any time after January 1, 2020 or (b) upon the occurrence of an Event of
Default (as defined in the Convertible Note and the Note Purchase Agreement). All amounts outstanding under the Convertible Promissory
Note will be automatically be converted into the Company’s securities issued in next equity financing raising gross proceeds
of $10 million or more (a “Qualified Financing”) at the price per share paid by investors in the Qualified Financing.
As the conversion feature is contingent upon a future event, the conversion feature will be evaluated under ASC 470-20 and ASC
815 when and if the Qualified Financing occurs. On November 4, 2019, the
Convertible Note, with accrued interest thereon, was converted into Company’s Series A Preferred Stock and is a part of
the total consideration of 84,475 Series A Preferred Stock issued to the PointR shareholders.</t>
  </si>
  <si>
    <t>Related Party Transactions</t>
  </si>
  <si>
    <t>Related Party Transactions [Abstract]</t>
  </si>
  <si>
    <t>NOTE 7 - RELATED PARTY TRANSACTIONS Master Service Agreement with Autotelic
Inc. In October 2015, Oncotelic
entered into a Master Service Agreement (the “MSA”) with Autotelic Inc., a related party that is partly-owned by the
Company’s CEO Vuong Trieu, Ph.D. Dr. Trieu, a related party, is a control person in Autotelic Inc. Autotelic Inc. currently
owns less than 10% of the Company. The MSA stated that Autotelic Inc. will provide business functions and services to the Company
and allowed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requires a 90-day written termination notice in the event either party requires
to terminate such services. Expenses related to the
MSA were $309,194 and $1,004,316 for the three and nine months ended September 30, 2019 as compared to $201,139 and $502,846 for
the three and nine months ended September 30, 2018. In January 2019, Oncotelic
issued a total of $80,772 shares of common stock with a fair value of $4.00 per share to Autotelic, Inc. in lieu of cash for the
settlement of outstanding accounts payable. Stock Purchase
Agreements In
December 2018, Oncotelic entered into a Stock Purchase Agreement with the Company’s CEO, Vuong Trieu, Ph.D. (the “Vuong
SPA”). In connection with the Vuong SPA Oncotelic issued 189,238 shares of common shares at $4.00 per share. As consideration
for the shares Oncotelic received 151.39 Preferred Series E shares of Adhera Therapeutics, Inc. with a value of $756,950. In
December 2018, Oncotelic entered into a Stock Purchase Agreement with Autotelic Inc. (the “Autotelic SPA”). In connection
with the Autotelic SPA Oncotelic issued 226,988 shares of common shares at $4.00 per share. As consideration for the shares Oncotelic
received 181.59 Preferred Series E shares of Adhera Therapeutics, Inc. with a value of $907,950. License Fee with
Autotelic In
December 2015, Oncotelic paid Autotelic Inc. $395,150 for the right to license the use of Trabedersen (OT-101) for 5 years. On
April 13, 2018, Oncotelic purchased the license for OT-101 from Autotelic Inc. for $819,191, which was recorded as an intangible
asset, and as a result, expensed the remaining prepaid expense of $191,191. In addition, Oncotelic recorded a charge of approximately
$10,000 and $21,000 and $7,000 and $7,000 for the three and nine months ended September 30, 2019 and 2018, respectively, as amortization
of the intangibles acquired. As such, Oncotelic had approximately $760,000 and $791,000 of unamortized intangibles as of September
30, 2019 and December 31, 2018, respectively. On December 31, 2018, Oncotelic issued Autotelic Inc. 204,798 shares of the Company’s
common stock as consideration for the license. Note Payable – Related Party On April 23, 2019, the
Company issued a convertible note to our Chief Executive Officer totaling $164,444, including OID of $16,444, receiving net proceeds
of $148,000, which will be used by the Company for working capital and general corporate purposes. (Note 6)</t>
  </si>
  <si>
    <t>Stockholders' Equity</t>
  </si>
  <si>
    <t>Equity [Abstract]</t>
  </si>
  <si>
    <t>NOTE 8 - STOCKHOLDERS’ EQUITY The following transactions affected the Company’s
Stockholders’ Equity: Equity Transactions During the Period Prior
to the Merger Issuance of Common Stock On December 26, 2018, Oncotelic
issued 26,100 shares of common stock to a third-party investor in connection with a Share Purchase Agreement for 20.88 shares of
Preferred Series E Stock of Adhera Therapeutics, Inc. with a value of $104,400. On
December 26, 2018, Oncotelic entered into a Stock Purchase Agreement with the Company’s CEO, Vuong Trieu, Ph.D. (the “Vuong
SPA”). In connection with the Vuong SPA Oncotelic issued 189,238 shares of common shares at $4.00 per share. As consideration
for the shares Oncotelic received 151.39 Preferred Series E shares of Adhera Therapeutics, Inc. with a value of $756,950. On
December 26, 2018, Oncotelic entered into a Stock Purchase Agreement with Autotelic Inc. (the “Autotelic SPA”). In
connection with the Autotelic SPA Oncotelic issued 226,988 shares of common shares at $4.00 per share. As consideration for the
shares Oncotelic received 181.59 Preferred Series E shares of Adhera Therapeutics, Inc. with a value of $907,950. On
January 11, 2019, Oncotelic issued 11,250 shares of common stock with a fair value of $4.00 per share to an employee in lieu of
cash for compensation. In
January 2019, Oncotelic issued a total of 80,772 shares of common stock with a fair value of $4.00 per share to Autotelic, Inc.
in lieu of cash for the settlement of outstanding accounts payable and services received during the three months ended March 31,
2019. On
January 29, 2019, Oncotelic issued a total of 20,750 shares of common stock with a fair value of $4.00 per share to two separates
investors for $83,000 in cash. On
March 31, 2019, Oncotelic issued 80,594 shares of common stock with a fair value of $4.00 per share to various employees in lieu
of cash for accrued compensation. In
April 2019, the Company issued a total of 150,000 shares of Common Stock to two investors as a result of the conversion of warrants
for $120 in cash. Equity Transactions During the Period
Since the Merger Issuance of Preferred
Stock On April 22, 2019, pursuant
to the Merger the Company issued 193,713 shares of Series A Convertible Preferred Stock in exchange for 77,154 shares of Oncotelic
common stock. (Note 3) Issuance of Common Stock On April 22, 2019, pursuant
to the Merger the Company issued 41,000,033 shares of Common Stock in exchange for 10,318,746 shares of Oncotelic common stock.
(Note 3) On April 23, 2019, the
Company issued 700,000 restricted shares of its Common Stock with a fair value of $0.11 per share to two noteholders in connection
with convertible notes payable. (Note 6) On June 12, 2019, the
Company issued 350,000 restricted shares of its Common Stock with a fair value of $0.18 per share in connection with a convertible
note payable. (Note 6)</t>
  </si>
  <si>
    <t>Stock-Based Compensation</t>
  </si>
  <si>
    <t>Compensation Related Costs [Abstract]</t>
  </si>
  <si>
    <t>NOTE 9 – STOCK-BASED COMPENSATION Options Pursuant to the Merger,
Mateon’s Common Stock and corresponding outstanding options survived. The below information details represents Mateon’s
associated option activity pre and post merger. As of September 30, 2019,
options to purchase Common Stock were outstanding under three stock option plans – the 2017 Equity Incentive Plan (the “2017
Plan”), the 2015 Equity Incentive Plan (the “2015 Plan”) and the 2005 Stock Plan (the “2005 Plan”).
Under the 2017 Plan, up to 2,000,000 shares of the Company’s Common Stock may be issued pursuant to awards granted in the
form of nonqualified stock options, restricted and unrestricted stock awards, and other stock-based awards. Under the 2015 and
2005 Plans, taken together, up to 7,250,000 shares of the Company’s Common Stock may be issued pursuant to awards granted
in the form of incentive stock options, nonqualified stock options, restricted and unrestricted stock awards, and other stock-based
awards. Employees, consultants, and directors are eligible for awards granted under the 2017 and 2015 Plans. Since the adoption
of the 2015 Plan, no further awards may be granted under the 2005 Plan, although options previously granted remain outstanding
in accordance with their terms. Compensation based stock option activity for
qualified and unqualified stock options are summarized as follows:
Weighted
Average
Shares Exercise Price
Outstanding at December 31, 2018 6,785,617 $ 0.75
Granted/Additions - -
Exercised - -
Expired or canceled (640,573 ) 0.62
Outstanding at September 30, 2019 6,145,044 $ 0.76 The following table summarizes
information about options to purchase shares of the Company’s Common Stock outstanding and exercisable at September 30, 2019:
Weighted- Weighted-
Average Average
Outstanding Remaining Life Exercise Number
Exercise prices Options In Years Price Exercisable
$ 0.22 2,524,513 8.73 $ 0.22 2,524,513
0.38 1,162,500 7.29 0.375 1,162,500
0.51 242,966 7.70 0.51 242,966
0.58 271,224 7.08 0.58 271,224
0.73 1,025,000 6.48 0.73 1,025,000
1.37 150,000 5.81 1.37 150,000
1.43 525,000 5.66 1.43 525,000
2.60 5,280 4.76 2.60 5,280
2.79 9,760 4.26 2.79 9,760
2.95 150,000 4.63 2.95 150,000
11.88 2,359 2.26 11.88 2,359
15.00 75,000 5.66 15.00 75,000
19.80 1,442 2.09 19.80 1,442
6,145,044 7.48 $ 0.76 6,145,044 The compensation expense
attributed to the issuance of the options is recognized as they are vested. The employee stock option
plan stock options are exercisable for ten years from the grant date and vest over various terms from the grant date to three years. The aggregate intrinsic
value totaled $0 and was based on the Company’s closing stock price of $0.185 as of September 30, 2019, which would have
been received by the option holders had all option holders exercised their options as of that date. All the compensation expense
was recorded prior to the close of the Merger, as the vesting of all the options was accelerated due to the effective change in
control of the Company, and as such no compensation expense related to the above options was recorded during the three and nine
months ended September 30, 2019 and 2018, respectively. As of September 30, 2019, there was no future compensation cost as all
stock options are vested at September 30, 2019. On April 22, 2019 and in
conjunction with the close of the Merger, the Company recorded approximately $341,000 in compensation cost as a result of the acceleration
of the vesting schedule of approximately 328,000 Oncotelic options. Pursuant to the Merger these options were converted into Common
and Series A Preferred Shares in the Company. On August 23,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Details of the agreements and the incentive compensation is described
in detail in Note 9 – Commitments &amp; Contingencies under “Employment Agreements”. The incentive stock options
or the restricted stock awards granted to the Company’s executive officers have not been issued as of the date of this filing. Warrants Pursuant to the Merger,
Mateon’s Common Stock and corresponding outstanding warrants survived. The below information details represents Mateon’s
associated warrant activity pre and post merger. The issuance of warrants
to purchase shares of the Company’s Common Stock including those attributed to debt issuances are summarized as follows:
Weighted-
Average
Shares Exercise Price
Outstanding at December 31, 2018 24,380,893 $ 1.05
Granted - -
Exercised - -
Expired or cancelled (4,865,106 ) 2.82
Outstanding at September 30, 2019 19,515,787 $ 0.60 The following table summarizes
information about warrants outstanding and exercisable at September 30, 2019:
Outstanding and exercisable
Weighted- Weighted-
Average Average
Number Remaining Life Exercise Number
Exercise Price Outstanding in Years Price Exercisable
$ 0.20 1,487,500 3.64 $ 0.20 1,487,500
0.40 14,875,000 0.64 0.40 14,875,000
1.71 2,919,710 0.50 1.71 2,919,710
2.13 233,577 0.48 2.13 233,577
19,515,787 0.73 $ 0.60 19,515,787 The expense attributed
to the issuances of the warrants was recognized as they vested/earned. These warrants are exercisable for three to five years
from the grant date. All are currently exercisable. There were no warrants issued during the three and nine months ended September
30, 2019.</t>
  </si>
  <si>
    <t>Commitments and Contingencies</t>
  </si>
  <si>
    <t>Commitments and Contingencies Disclosure [Abstract]</t>
  </si>
  <si>
    <t>NOTE 10 – COMMITMENTS AND CONTINGENCIES Leases The Company had a lease
for its corporate headquarters, which expired in June 2019. The lease was for a total of 5,275 square feet of office space located
in South San Francisco, California. Rental expense related to that corporate headquarters was $35,772 and $35,772 for the three
and nine months ended September 30, 2019. Currently, the Company is leasing the office located at 29397 Agoura Road, Suite 107,
Agoura Hills, CA 91301 on a month-to-month basis until such time a new office is identified.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Employment Agreements On August 23,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On November 18, 2019, upon review of said employment agreemen with Dr
Uckun, it was observed that the agreement submitted for Dr. Uckun was the incorrect document. The Company has submitted the correct
employment agreement with this Quarterly Report on Form 10Q. No compensatory terms of the earlier agreement submitted have changed. The Employment Agreements
provide for annual base salaries for each year of the term, subject to review and adjustment by the Company’s Board of Directors
(the “Board”) or the Compensation Committee of the Board (“Compensation Committee”) from time to time.
Each Employment Agreement provides that the executive shall be eligible for an annual discretionary cash bonus expressed as a percentage
the executive’s base salary, subject to their achievement of performance targets and goals established by the Board or the
Compensation Committee. The Employment Agreements
provide for equity awards to each executive under the terms of the Company’s stock option plans. Each Employment Agreement
provides that the executive will receive a restricted stock grant of the Company’s Common Stock, par value $0.01 per share.
The Company will compensate Messrs. Trieu, Uckun, Park and Shah for the taxes actually incurred on grant of the restricted shares.
The restricted stock will vest fully on the one-year anniversary of employment. As of September 30, 2019, the restricted shares
have yet to be issued. The Employment Agreements also provide for grants of incentive stock options to purchase shares of the Company’s
Common Stock under the Stock Plan. Such options shall vest and become exercisable after one year of employment. As of September
30, 2019, the Company these options have yet to be granted. Thereafter, each Employment Agreement contemplates that the executive
will be eligible to receive a comparable annual grant of restricted shares or stock options as approved by the Board or Compensation
Committee and which shall contain the customary terms and provisions of such grants generally to key executives under the Stock
Plan. The initial restricted
stock grants and stock option grants have been set for the executives as follows:
Executive Title
Restricted Stock (Shares)
Stock Options (Shares)
Vuong Trieu Chief Executive Officer 209,302 313,953
Fatih Uckun Chief Medical Officer 186,047 279,070
Chulho Park Chief Technology Officer 162,791 244,186
Amit Shah Chief Financial Officer 148,837 223,256 The incentive stock options
or the restricted stock awards granted to the Company’s executive officers have not been issued as of the date of this filing.</t>
  </si>
  <si>
    <t>Subsequent Events</t>
  </si>
  <si>
    <t>Subsequent Events [Abstract]</t>
  </si>
  <si>
    <t>NOTE 11 – SUBSEQUENT EVENTS Merger with PointR On August 17, 2019, the
Company entered into an Agreement and Plan of Merger (the “PointR Merger Agreement”) with PointR. Upon the terms of,
and subject to the satisfaction of the conditions described in, the PointR Merger Agreement, PointR would be merged with and into
a newly formed subsidiary of the Company (the “PointR Merger Sub”), with PointR surviving the merger as a wholly-owned
subsidiary of the Company. The merger is intended to create a publicly-traded artificial intelligence driven immuno-oncology company
with a robust pipeline of first in class TGF-β immunotherapies for late stage cancers such as gliomas, pancreatic cancer and
melanoma. On November 1, 2019, the
Company entered into Amendment No. 1 (the “Amendment”) to the PointR Merger Agreement with PointR. The Amendment revised
certain terms of the PointR Merger Agreement to provide that holders of PointR common stock would receive shares of the Company’s
Preferred Stock in lieu of the Company’s Common Stock in connection with the merger. The Amendment revised the terms of the
milestones for earn-out payment as well. On November 4, 2019, pursuant to the terms
of the PointR Merger Agreement the Company completed the merger with PointR. On the effectiveness of the merger, the outstanding
common stock of PointR immediately prior to the merger, including the conversion of a $200,000 note with accrued interest, excluding
any shares of PointR held by stockholders exercising dissenters’ appraisal rights, was converted solely into the right to
receive approximately 84,475 shares of the Company’s Preferred Stock. Immediately following the
closing of the Merger, the former PointR security holders own approximately 23.29% of the Company’s issued and outstanding
Common Stock (including any shares of Common Stock issuable upon the conversion of the Company’s Preferred Stock), and the
Company’s stockholders prior to the Merger own approximately 76.71% of the Company’s issued and outstanding Common
Stock (including any shares of Common Stock issuable upon conversion of the Company’s Preferred Stock). Amendments to Peak One
Convertible Note and TFK Note On November 5, 2019, the
Company and Peak One amended the Convertible Note under Tranche #1 to extend the date of conversion of the Convertible Note into
Common Stock of the Company at 65% of the traded price of the Company’s Common Stock until January 8, 2020. This restriction
did not apply if Peak One wished to convert the Convertible Note at $0.10. The Company compensated Peak One 300,000 shares of Mateon’s
Common Stock for delaying the conversion until January 8, 2020. Such shares were issued to Peak One on November 18, 2019. Similarly, TFK amended
the TFK Convertible Note to extend the date of conversion of the Convertible Note into Common Stock of the Company at 65% of the
traded price of the Company’s Common Stock until January 8, 2020. This restriction did not apply if TFK wished to convert
the Convertible Note at $0.10 per share The Company compensated TFK 300,000 shares of Mateon’s Common Stock for delaying
the conversion until January 8, 2020. Such shares were issued to Peak One on November 18, 2019.</t>
  </si>
  <si>
    <t>Summary of Significant Accounting Policies (Policies)</t>
  </si>
  <si>
    <t>Use of Estimates</t>
  </si>
  <si>
    <t>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t>
  </si>
  <si>
    <t>Cash As of September 30, 2019
and December 31, 2018, the Company held all its cash in banks. The Company considers investments in highly liquid instruments with
a maturity of three months or less to be cash equivalents. The Company did not have any cash equivalents as of September 30, 2019
and December 31, 2018.</t>
  </si>
  <si>
    <t>Investment in Equity Securities</t>
  </si>
  <si>
    <t>Investment in Equity Securities Prior to the Merger, Oncotelic
received Series E Preferred Shares of Adhera Therapeutics, Inc. (“Adhera”) in consideration for the issuance of Oncotelic’s
common stock under various Securities Purchase Agreements (See Notes 7). The Company records its investments in equity securities
initially at cost in accordance with Accounting Standards Codification (“ASC”) 321, Investments –Equity Securities
(“ASC 321”). The Company subsequently marks the investments to market at each reporting period and, in accordance with
ASU 2016-01, Financial Instruments – (Overall), records the unrealized gains or losses in the Statement of Operations. There
were no unrealized gains or losses on investments in equity securities for the three and nine months ended September 30, 2019.
There were no unrealized gains or losses on investments in equity securities for the year ended December 31, 2018.</t>
  </si>
  <si>
    <t>Fair Value of Financial Instruments</t>
  </si>
  <si>
    <t>Fair Value of Financial Instruments The carrying value of cash,
accounts payable and accrued expenses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Carrying Fair Value Measurement Using
Value Level 1 Level 2 Level 3 Total
Investments in Equity Securities
Adhera Therapeutics – Convertible Series E Preferred Shares $ 1,769,300 $ - $ - $ 1,769,300 $ 1,769,300
$ 1,769,300 $ - $ - $ 1,769,300 $ 1,769,300 The Adhera Convertible
Series E Preferred shares contain “full-ratchet” anti-dilution provisions. If Adhera issues any new common shares or
derivative securities convertible into shares of common stock at a price that is lower than the conversion price for the Convertible
Series E Preferred Stock (other than certain limited exempt issuances) then the conversion price for the Convertible Series E Preferred
Stock will automatically adjust to the lower conversion price, as defined in the agreement with Adhera. The Adhera Convertible
Series E Preferred shares are not publicly traded and there are no freely observable inputs from objective sources. Any short-term
changes in value of Adhera common stock are not indicative of a change in value of Adhera Convertible Series E Preferred shares
given the different rights and preferences of such shares.</t>
  </si>
  <si>
    <t>Net Loss Per Share</t>
  </si>
  <si>
    <t xml:space="preserve">Net Loss Per Share Basic net loss per common
share is computed by dividing the net loss by the weighted-average number of common shares outstanding during the period. Diluted
net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Nine and three months ended
September 30, 2019
September 30, 2018
Convertible notes 10,000,000 -
Stock options 6,145,044 6,786,000
Warrants 19,515,787 24,381,000
Potentially dilutive securities 35,660,831 31,167,000 </t>
  </si>
  <si>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t>
  </si>
  <si>
    <t>Impairment of Long-Lived Assets</t>
  </si>
  <si>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ing September 30, 2019 and 2018, there were no impairment
losses recognized for long-lived assets.</t>
  </si>
  <si>
    <t>Intangible Assets</t>
  </si>
  <si>
    <t>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t>
  </si>
  <si>
    <t>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Convertible Instruments</t>
  </si>
  <si>
    <t>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t>
  </si>
  <si>
    <t>Research &amp; Development Costs</t>
  </si>
  <si>
    <t>Research &amp; Development Costs In accordance with ASC
730-10-25 “Research and Development”, research and development costs are charged to expense as and when incurred.</t>
  </si>
  <si>
    <t>Prior Period Reclassifications</t>
  </si>
  <si>
    <t>Prior Period Reclassifications Certain amounts in prior
periods have been reclassified to conform with current period presentation.</t>
  </si>
  <si>
    <t>Recent Accounting Pronouncements</t>
  </si>
  <si>
    <t>Recent Accounting Pronouncements In January 2017, the Financial
Accounting Standards Board (“FASB”) issued Accounting Standards Update (“ASU”) No. 2017-04, Intangibles
– Goodwill and Other (Topic 350): Simplifying the Test for Goodwill Impairment. The new guidance requires only a one-step
quantitative impairment test, whereby a goodwill impairment loss will be measured as the excess of a reporting period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ASU 2017-04 is effective for annual periods
beginning after December 15, 2019. Early adoption is permitted for interim or annual goodwill impairment tests performed on testing
dates after January 1, 2017. The adoption of ASU 2017-04 is not expected to have a material impact on the Company’s financial
statements and related disclosure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annual periods beginning after December 15, 2018. Early adoption is permitted, provided that
all of the amendments are adopted in the same period. The guidance requires application using a retrospective transition method.
The adoption of ASU 2016-15 did not have a material impact on the Company’s financial statements and related disclosures. In August 2015, the FASB
issued ASU 2015-14, Revenue from Contracts with Customers (Topic 606): Deferral of the Effective Date, which defers the effective
date of ASU 2014-09 for all entities by one year. ASU 2014-09 became effective for the Company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did not have any revenues
for the three and nine months ended September 30, 2019 and 2018 respectively, and may not have revenues in the near future. The
adoption of ASC 606 is not likely to have any impact on the Company’s financial statements and related disclosures. On February 25, 2016, the
FASB issued ASU No. 2016-02, Leases (Topic 842). T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The adoption of ASU 2016-02 did not have a material
impact on the Company’s financial statements and related disclosures as the Company does not have any leases. All other newly issued
but not yet effective accounting pronouncements have been deemed to be not applicable or immaterial to the Company.</t>
  </si>
  <si>
    <t>Summary of Significant Accounting Policies (Tables)</t>
  </si>
  <si>
    <t>Schedule of Fair Value Measurements</t>
  </si>
  <si>
    <t xml:space="preserve">Carrying Fair Value Measurement Using
Value Level 1 Level 2
Investments in Equity Securities
Adhera Therapeutics – Convertible Series E Preferred Shares $ 1,769,300 $ - $ -
$ 1,769,300 $ - $ - </t>
  </si>
  <si>
    <t>Schedule of Antidilutive Securities Excluded from Computation of Earnings Per Share</t>
  </si>
  <si>
    <t xml:space="preserve">The following number of
shares have been excluded from diluted loss since such inclusion would be anti-dilutive:
Nine and three months ended
September 30, 2019
September 30, 2018
Convertible notes 10,000,000 -
Stock options 6,145,044 6,786,000
Warrants 19,515,787 24,381,000
Potentially dilutive securities 35,660,831 31,167,000 </t>
  </si>
  <si>
    <t>Acquisitions (Tables)</t>
  </si>
  <si>
    <t>Schedule of Fair Values of Assets Acquired and Liabilities Assumed</t>
  </si>
  <si>
    <t>The following table summarizes
the allocation of the purchase price to the fair values of the assets acquired and liabilities assumed as of the transaction date:
Cash $ 182,883
Prepaid expenses 56,175
Right of use operating asset 33,825
Accounts payable and other current liabilities assumed (1,296,186 )
Net liability acquired (1,023,303 )
Goodwill (a.) 4,751,055
Total purchase price (b.) $ 3,727,752 a. 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 b. The total purchase
price of $3,727,752 represents the consideration transferred from Mateon in the Merger and was calculated based on the number
of shares of Common Stock outstanding at the date of the Merger.</t>
  </si>
  <si>
    <t>Intangible Assets and Goodwill (Tables)</t>
  </si>
  <si>
    <t>Schedule of Intangible Assets</t>
  </si>
  <si>
    <t xml:space="preserve">The following table summarizes
the balances as of September 30, 2019 and December 31, 2018, of the intangible assets acquired, their useful life, and annual amortization:
September 30, 2019
Remaining Estimated
Intangible asset – Intellectual Property $ 819,191 18.83
Intangible asset – Capitalization of license cost 190,989 18.83
1,010,180
Less Accumulated Amortization (72,767 )
Total $ 937,413
December 31, 2018
Remaining Estimated
Intangible asset – Intellectual Property $ 819,191 19.27
Intangible asset – Capitalization of license cost 190,989 19.27
1,010,180
Less Accumulated Amortization (34,189 )
Total $ 975,991 </t>
  </si>
  <si>
    <t>Schedule of Amortization of Expense for Intangible Assets</t>
  </si>
  <si>
    <t xml:space="preserve">The future yearly amortization
expense over the next five years and thereafter are as follows:
For the nine-month period ended September 30,
2020 $ 51,365
2021 51,365
2022 51,365
2023 51,365
2024 51,365
Thereafter 680,588
$ 937,413 </t>
  </si>
  <si>
    <t>Accounts Payable and Accrued Expenses (Tables)</t>
  </si>
  <si>
    <t>Schedule of Accounts Payable and Accrued Expenses</t>
  </si>
  <si>
    <t xml:space="preserve">Accounts payable and accrued expenses consist
of the following amounts:
September 30, 2019 December 31, 2018
Accounts payable $ 1,364,990 $ -
Accrued expenses 264,801 -
$ 1,629,791 $ -
September 30, 2019 December 31, 2018
Accounts payable – related party $ 610,298 $ 283,030 </t>
  </si>
  <si>
    <t>Convertible Debentures and Notes (Tables)</t>
  </si>
  <si>
    <t>Schedule of Convertible Debentures</t>
  </si>
  <si>
    <t xml:space="preserve">As of September 30, 2019,
convertible debentures and notes, net of debt discount, consist of the following amounts:
September 30, 2019
10% Convertible note payable, due April 23, 2022 – Peak One 106,425
10% Convertible note payable, due June 12, 2022 – Peak One 19,173
10% Convertible note payable, due April 23, 2022 - TFK 106,425
8% Convertible note payable, due January 1, 2020 – PointR 200,000
10% Convertible note payable, due April 23, 2022 – Related Party 38,051
10% Convertible note payable, due April 23, 2022 – Bridge Investor 8,227
10% Convertible note payable, due August 6 ,2022 – Bridge Investor 10,037
$ 488,338 </t>
  </si>
  <si>
    <t>Stock-Based Compensation (Tables)</t>
  </si>
  <si>
    <t>Schedule of Compensation Based Stock Option Activity</t>
  </si>
  <si>
    <t xml:space="preserve">Compensation based stock option activity for
qualified and unqualified stock options are summarized as follows:
Weighted
Average
Shares Exercise Price
Outstanding at December 31, 2018 6,785,617 $ 0.75
Granted/Additions - -
Exercised - -
Expired or canceled (640,573 ) 0.62
Outstanding at September 30, 2019 6,145,044 $ 0.76 </t>
  </si>
  <si>
    <t>Schedule of Options to Purchase Shares of Common Stock Outstanding and Exercisable</t>
  </si>
  <si>
    <t xml:space="preserve">The following table summarizes
information about options to purchase shares of the Company’s common stock outstanding and exercisable at September 30, 2019:
Weighted- Weighted-
Average Average
Outstanding Remaining Life Exercise Number
Exercise prices Options In Years Price Exercisable
$ 0.22 2,524,513 8.73 $ 0.22 2,524,513
0.38 1,162,500 7.29 0.375 1,162,500
0.51 242,966 7.70 0.51 242,966
0.58 271,224 7.08 0.58 271,224
0.73 1,025,000 6.48 0.73 1,025,000
1.37 150,000 5.81 1.37 150,000
1.43 525,000 5.66 1.43 525,000
2.60 5,280 4.76 2.60 5,280
2.79 9,760 4.26 2.79 9,760
2.95 150,000 4.63 2.95 150,000
11.88 2,359 2.26 11.88 2,359
15.00 75,000 5.66 15.00 75,000
19.80 1,442 2.09 19.80 1,442
6,145,044 7.48 $ 0.76 6,145,044 </t>
  </si>
  <si>
    <t>Schedule of Warrants Activity</t>
  </si>
  <si>
    <t xml:space="preserve">The issuance of warrants
to purchase shares of the Company’s common stock including those attributed to debt issuances are summarized as follows:
Weighted-
Average
Shares Exercise Price
Outstanding at December 31, 2018 24,380,893 $ 1.05
Granted - -
Exercised - -
Expired or cancelled (4,865,106 ) 2.82
Outstanding at September 30, 2019 19,515,787 $ 0.60 </t>
  </si>
  <si>
    <t>Schedule of Warrants Outstanding and Exercisable</t>
  </si>
  <si>
    <t xml:space="preserve">The following table summarizes
information about warrants outstanding and exercisable at September 30, 2019:
Outstanding and exercisable
Weighted- Weighted-
Average Average
Number Remaining Life Exercise Number
Exercise Price Outstanding in Years Price Exercisable
$ 0.20 1,487,500 3.64 $ 0.20 1,487,500
0.40 14,875,000 0.64 0.40 14,875,000
1.71 2,919,710 0.50 1.71 2,919,710
2.13 233,577 0.48 2.13 233,577
19,515,787 0.73 $ 0.60 19,515,787 </t>
  </si>
  <si>
    <t>Commitments and Contingencies (Tables)</t>
  </si>
  <si>
    <t>Summary of Restricted Stock Grants and Stock Option Grants</t>
  </si>
  <si>
    <t xml:space="preserve">The initial restricted
stock grants and stock option grants have been set for the executives as follows:
Executive Title
Restricted Stock (Shares)
Stock Options (Shares)
Vuong Trieu Chief Executive Officer 209,302 313,953
Fatih Uckun Chief Medical Officer 186,047 279,070
Chulho Park Chief Technology Officer 162,791 244,186
Amit Shah Chief Financial Officer 148,837 223,256 </t>
  </si>
  <si>
    <t>Description of Business and Basis of Presentation (Details Narrative) - USD ($)</t>
  </si>
  <si>
    <t>Aug. 06, 2019</t>
  </si>
  <si>
    <t>Jul. 22, 2019</t>
  </si>
  <si>
    <t>Jun. 12, 2019</t>
  </si>
  <si>
    <t>Apr. 23, 2019</t>
  </si>
  <si>
    <t>Apr. 22, 2019</t>
  </si>
  <si>
    <t>Jun. 30, 2019</t>
  </si>
  <si>
    <t>Mar. 31, 2019</t>
  </si>
  <si>
    <t>Jun. 30, 2018</t>
  </si>
  <si>
    <t>Mar. 31, 2018</t>
  </si>
  <si>
    <t>Apr. 17, 2019</t>
  </si>
  <si>
    <t>Net losses</t>
  </si>
  <si>
    <t>Working capital</t>
  </si>
  <si>
    <t>Original issue discount</t>
  </si>
  <si>
    <t>Deferred financing costs</t>
  </si>
  <si>
    <t>Net proceeds from convertible debt</t>
  </si>
  <si>
    <t>Convertible Note One [Member]</t>
  </si>
  <si>
    <t>Principal amount</t>
  </si>
  <si>
    <t>Convertible Note Two [Member]</t>
  </si>
  <si>
    <t>Two Convertible Note [Member]</t>
  </si>
  <si>
    <t>Convertible Debt [Member] | PointR Data, Inc [Member]</t>
  </si>
  <si>
    <t>Interest rate</t>
  </si>
  <si>
    <t>8.00%</t>
  </si>
  <si>
    <t>Maturity date</t>
  </si>
  <si>
    <t>Jan. 1,
		2020</t>
  </si>
  <si>
    <t>Shareholders [Member]</t>
  </si>
  <si>
    <t>Equity ownership percentage</t>
  </si>
  <si>
    <t>15.00%</t>
  </si>
  <si>
    <t>Bridge Investor [Member] | Second Traunche [Member]</t>
  </si>
  <si>
    <t>Bridge Investor [Member] | Convertible Debt [Member]</t>
  </si>
  <si>
    <t>Bridge Investor [Member] | Convertible Debt [Member] | Second Traunche [Member]</t>
  </si>
  <si>
    <t>Bridge Investor [Member] | Convertible Debt [Member] | Maximum [Member] | Second Traunche [Member]</t>
  </si>
  <si>
    <t>Remaining available amount</t>
  </si>
  <si>
    <t>Chief Executive Officer [Member] | Convertible Debt [Member]</t>
  </si>
  <si>
    <t>Third Party [Member] | Convertible Debt [Member]</t>
  </si>
  <si>
    <t>Debt payment, description</t>
  </si>
  <si>
    <t>Interest rate of 8% per annum due on 15th of each month and are payable, at the option of the holder, either in cash or in shares of the Company's common stock.</t>
  </si>
  <si>
    <t>Oncotelic [Member] | Shareholders [Member]</t>
  </si>
  <si>
    <t>85.00%</t>
  </si>
  <si>
    <t>Conversion of shares</t>
  </si>
  <si>
    <t>Merger Agreement [Member]</t>
  </si>
  <si>
    <t>Merger Agreement [Member] | Series A Convertible Preferred Stock [Member]</t>
  </si>
  <si>
    <t>Merger Agreement [Member] | Common Stock [Member]</t>
  </si>
  <si>
    <t>Conversion of shares, par value</t>
  </si>
  <si>
    <t>Since Inception Date [Member]</t>
  </si>
  <si>
    <t>Assumed working capital</t>
  </si>
  <si>
    <t>Securities Purchase Agreement [Member] | Second Traunche [Member]</t>
  </si>
  <si>
    <t>Securities Purchase Agreement [Member] | Convertible Debt [Member] | Second Tranche [Member]</t>
  </si>
  <si>
    <t>Securities Purchase Agreement [Member] | Bridge Investor [Member] | Convertible Debt [Member] | Maximum [Member]</t>
  </si>
  <si>
    <t>Summary of Significant Accounting Policies (Details Narrative) - USD ($)</t>
  </si>
  <si>
    <t>12 Months Ended</t>
  </si>
  <si>
    <t>Cash equivalents</t>
  </si>
  <si>
    <t>Unrealized gains or losses on investments in equity securities</t>
  </si>
  <si>
    <t>Impairment losses on long-lived assets</t>
  </si>
  <si>
    <t>Revenues</t>
  </si>
  <si>
    <t>Summary of Significant Accounting Policies - Schedule of Fair Value Measurements (Details) - USD ($)</t>
  </si>
  <si>
    <t>Investments in equity securities, carrying value</t>
  </si>
  <si>
    <t>Investments in equity securities</t>
  </si>
  <si>
    <t>Convertible Series E Preferred Shares [Member] | Adhera Therapeutics [Member]</t>
  </si>
  <si>
    <t>Level 1 [Member]</t>
  </si>
  <si>
    <t>Level 1 [Member] | Convertible Series E Preferred Shares [Member] | Adhera Therapeutics [Member]</t>
  </si>
  <si>
    <t>Level 2 [Member]</t>
  </si>
  <si>
    <t>Level 2 [Member] | Convertible Series E Preferred Shares [Member] | Adhera Therapeutics [Member]</t>
  </si>
  <si>
    <t>Level 3 [Member]</t>
  </si>
  <si>
    <t>Level 3 [Member] | Convertible Series E Preferred Shares [Member] | Adhera Therapeutics [Member]</t>
  </si>
  <si>
    <t>Summary of Significant Accounting Policies - Schedule of Antidilutive Securities Excluded from Computation of Earnings Per Share (Details) - shares</t>
  </si>
  <si>
    <t>Potentially dilutive securities</t>
  </si>
  <si>
    <t>Convertible Notes [Member]</t>
  </si>
  <si>
    <t>Stock Options [Member]</t>
  </si>
  <si>
    <t>Warrants [Member]</t>
  </si>
  <si>
    <t>Acquisitions (Details Narrative) - USD ($)</t>
  </si>
  <si>
    <t>Apr. 21, 2019</t>
  </si>
  <si>
    <t>Stock price</t>
  </si>
  <si>
    <t>Shares issued during the period</t>
  </si>
  <si>
    <t>Merger Agreement [Member] | Contingent Value Right [Member]</t>
  </si>
  <si>
    <t>Percentage of net proceeds from merger</t>
  </si>
  <si>
    <t>75.00%</t>
  </si>
  <si>
    <t>Net proceeds from merger</t>
  </si>
  <si>
    <t>Merger Agreement [Member] | Oncotelic [Member]</t>
  </si>
  <si>
    <t>Merger Agreement [Member] | Oncotelic [Member] | Former Shareholders [Member]</t>
  </si>
  <si>
    <t>Shares to be issued during period preferred stock</t>
  </si>
  <si>
    <t>Merger Agreement [Member] | Oncotelic [Member] | Converted Options [Member]</t>
  </si>
  <si>
    <t>Merger Agreement [Member] | Oncotelic [Member] | Converted Warrants [Member]</t>
  </si>
  <si>
    <t>Merger Agreement [Member] | Series A Convertible Preferred Stock [Member] | Oncotelic [Member]</t>
  </si>
  <si>
    <t>Stock issued preferred stock conversion basis</t>
  </si>
  <si>
    <t>preferred stock which converted at a 1:1,000 ratio</t>
  </si>
  <si>
    <t>Merger Agreement [Member] | Common Stock [Member] | Oncotelic [Member]</t>
  </si>
  <si>
    <t>Merger Agreement [Member] | Common Stock [Member] | Oncotelic [Member] | Former Shareholders [Member]</t>
  </si>
  <si>
    <t>Acquisitions - Schedule of Fair Values of Assets Acquired and Liabilities Assumed (Details) - USD ($)</t>
  </si>
  <si>
    <t>Right of use operating asset</t>
  </si>
  <si>
    <t>Accounts payable and other current liabilities assumed</t>
  </si>
  <si>
    <t>Net liability acquired</t>
  </si>
  <si>
    <t>[1]</t>
  </si>
  <si>
    <t>Total purchase price</t>
  </si>
  <si>
    <t>[2]</t>
  </si>
  <si>
    <t>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t>
  </si>
  <si>
    <t>The total purchase price of $3,727,752 represents the consideration transferred from Mateon in the Merger and was calculated based on the number of shares of Common Stock outstanding at the date of the Merger.</t>
  </si>
  <si>
    <t>Acquisitions - Schedule of Fair Values of Assets Acquired and Liabilities Assumed (Details) (Parenthetical)</t>
  </si>
  <si>
    <t>Apr. 22, 2019USD ($)</t>
  </si>
  <si>
    <t>Consideration transferred</t>
  </si>
  <si>
    <t>Intangible Assets and Goodwill (Details Narrative) - USD ($)</t>
  </si>
  <si>
    <t>1 Months Ended</t>
  </si>
  <si>
    <t>Apr. 30, 2017</t>
  </si>
  <si>
    <t>Amortization of identifiable intangible assets</t>
  </si>
  <si>
    <t>Assignment and Assumption Agreement [Member] | Oncotelic [Member]</t>
  </si>
  <si>
    <t>Previously billed charges wrote off</t>
  </si>
  <si>
    <t>Assignment and Assumption Agreement [Member] | Autotelic Inc., [Member]</t>
  </si>
  <si>
    <t>Shares issued during the period for acquisition, shares</t>
  </si>
  <si>
    <t>Shares issued during the period for acquisition</t>
  </si>
  <si>
    <t>Intangible Assets and Goodwill - Schedule of Intangible Assets (Details) - USD ($)</t>
  </si>
  <si>
    <t>Intangible asset, gross</t>
  </si>
  <si>
    <t>Less Accumulated Amortization</t>
  </si>
  <si>
    <t>Intangible asset, net</t>
  </si>
  <si>
    <t>Intellectual Property [Member]</t>
  </si>
  <si>
    <t>Remaining estimated useful life (years)</t>
  </si>
  <si>
    <t>18 years 9 months 29 days</t>
  </si>
  <si>
    <t>19 years 3 months 8 days</t>
  </si>
  <si>
    <t>Capitalization of License Cost [Member]</t>
  </si>
  <si>
    <t>Intangible Assets and Goodwill - Schedule of Amortization of Expense for Intangible Assets (Details) - USD ($)</t>
  </si>
  <si>
    <t>2020</t>
  </si>
  <si>
    <t>2021</t>
  </si>
  <si>
    <t>2022</t>
  </si>
  <si>
    <t>2023</t>
  </si>
  <si>
    <t>2024</t>
  </si>
  <si>
    <t>Thereafter</t>
  </si>
  <si>
    <t>Accounts Payable and Accrued Expenses - Schedule of Accounts Payable and Accrued Expenses (Details) - USD ($)</t>
  </si>
  <si>
    <t>Accounts payable</t>
  </si>
  <si>
    <t>Accrued expenses</t>
  </si>
  <si>
    <t>Accounts payable - related party</t>
  </si>
  <si>
    <t>Convertible Debentures and Notes (Details Narrative) - USD ($)</t>
  </si>
  <si>
    <t>Nov. 04, 2019</t>
  </si>
  <si>
    <t>Debt Instrument [Line Items]</t>
  </si>
  <si>
    <t>Convertible notes gross</t>
  </si>
  <si>
    <t>Initial debt discount</t>
  </si>
  <si>
    <t>Amortization expense related to debt discount</t>
  </si>
  <si>
    <t>Total unamortized debt discount</t>
  </si>
  <si>
    <t>Amortization of OID and debt issuance costs</t>
  </si>
  <si>
    <t>Series A Preferred Stock [Member] | PointR Shareholders [Member]</t>
  </si>
  <si>
    <t>Shares Conversion</t>
  </si>
  <si>
    <t>Convertible Debt [Member] | Bridge Investor [Member]</t>
  </si>
  <si>
    <t>Securities Purchase Agreement [Member] | Convertible Debt [Member] | Vuong Trieu [Member]</t>
  </si>
  <si>
    <t>Apr. 23,
		2022</t>
  </si>
  <si>
    <t>Original issue discount, percentage</t>
  </si>
  <si>
    <t>10.00%</t>
  </si>
  <si>
    <t>Percentage of conversion price, description</t>
  </si>
  <si>
    <t>At the lower of the Fixed Price or 65% of the Company's lowest traded price after the 180th day or at the lower of the Fixed Price or 55% of the Company's traded stock price under certain circumstances.</t>
  </si>
  <si>
    <t>Beneficial conversion feature, total</t>
  </si>
  <si>
    <t>Unamortized interest expense</t>
  </si>
  <si>
    <t>Securities Purchase Agreement [Member] | Convertible Debt [Member] | Bridge Investor [Member] | Tranche One [Member]</t>
  </si>
  <si>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si>
  <si>
    <t>Securities Purchase Agreement [Member] | Convertible Debt [Member] | Bridge Investor [Member] | Tranche 2 [Member]</t>
  </si>
  <si>
    <t>Aug. 6,
		2022</t>
  </si>
  <si>
    <t>At a conversion price of $0.10 per share (the "Fixed Price"), at the lower of the Fixed Price or 65% of the Company's lowest traded price after the 180th day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si>
  <si>
    <t>Securities Purchase Agreement [Member] | Convertible Debt [Member] | Maximum [Member] | Vuong Trieu [Member]</t>
  </si>
  <si>
    <t>Percentage of charge on penalty</t>
  </si>
  <si>
    <t>40.00%</t>
  </si>
  <si>
    <t>Percentage of redemption of convertible note</t>
  </si>
  <si>
    <t>140.00%</t>
  </si>
  <si>
    <t>Securities Purchase Agreement [Member] | Convertible Debt [Member] | Maximum [Member] | Bridge Investor [Member]</t>
  </si>
  <si>
    <t>Securities Purchase Agreement [Member] | Convertible Debt [Member] | Maximum [Member] | Bridge Investor [Member] | Tranche One [Member]</t>
  </si>
  <si>
    <t>Securities Purchase Agreement [Member] | Convertible Debt [Member] | Maximum [Member] | Bridge Investor [Member] | Tranche 2 [Member]</t>
  </si>
  <si>
    <t>Securities Purchase Agreement [Member] | Convertible Debt [Member] | Minimum [Member] | Vuong Trieu [Member]</t>
  </si>
  <si>
    <t>18.00%</t>
  </si>
  <si>
    <t>110.00%</t>
  </si>
  <si>
    <t>Securities Purchase Agreement [Member] | Convertible Debt [Member] | Minimum [Member] | Bridge Investor [Member] | Tranche One [Member]</t>
  </si>
  <si>
    <t>Securities Purchase Agreement [Member] | Convertible Debt [Member] | Minimum [Member] | Bridge Investor [Member] | Tranche 2 [Member]</t>
  </si>
  <si>
    <t>Peak One [Member] | Securities Purchase Agreement [Member] | Convertible Debt [Member]</t>
  </si>
  <si>
    <t>Aggregate purchase price</t>
  </si>
  <si>
    <t>Number of restricted stock issued</t>
  </si>
  <si>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t>
  </si>
  <si>
    <t>Beneficial conversion feature, excluding discount</t>
  </si>
  <si>
    <t>Number of restricted stock issued, value</t>
  </si>
  <si>
    <t>Peak One [Member] | Securities Purchase Agreement [Member] | Convertible Debt [Member] | Traunche One [Member]</t>
  </si>
  <si>
    <t>Peak One [Member] | Securities Purchase Agreement [Member] | Convertible Debt [Member] | Third Traunche [Member]</t>
  </si>
  <si>
    <t>Peak One [Member] | Securities Purchase Agreement [Member] | Convertible Debt [Member] | Traunche Two [Member]</t>
  </si>
  <si>
    <t>Jun. 12,
		2022</t>
  </si>
  <si>
    <t>Peak One [Member] | Securities Purchase Agreement [Member] | Convertible Debt [Member] | Maximum [Member]</t>
  </si>
  <si>
    <t>Peak One [Member] | Securities Purchase Agreement [Member] | Convertible Debt [Member] | Maximum [Member] | Traunche One [Member]</t>
  </si>
  <si>
    <t>Peak One [Member] | Securities Purchase Agreement [Member] | Convertible Debt [Member] | Minimum [Member]</t>
  </si>
  <si>
    <t>TFK [Member] | Securities Purchase Agreement [Member] | Convertible Debt [Member]</t>
  </si>
  <si>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t>
  </si>
  <si>
    <t>TFK [Member] | Securities Purchase Agreement [Member] | Convertible Debt [Member] | Maximum [Member]</t>
  </si>
  <si>
    <t>TFK [Member] | Securities Purchase Agreement [Member] | Convertible Debt [Member] | Minimum [Member]</t>
  </si>
  <si>
    <t>PointR Data, Inc [Member] | Convertible Debt [Member]</t>
  </si>
  <si>
    <t>Debt interest rate</t>
  </si>
  <si>
    <t>Debt instrument, payment terms</t>
  </si>
  <si>
    <t>Interest payments are due monthly on the 15th day of each calendar month (or the next business day thereafter), and are payable, at the option of the holder, either in cash or in shares of the Company's Common Stock, valued at the closing price of the Common Stock on the principal market on which the Common Stock is either traded or quoted at such time. The Convertible Promissory Note is due and payable on demand by the holder (a) at any time after January 1, 2020 or (b) upon the occurrence of an Event of Default (as defined in the Convertible Note and the Note Purchase Agreement).</t>
  </si>
  <si>
    <t>Convertible Debentures and Notes - Schedule of Convertible Debentures (Details) - USD ($)</t>
  </si>
  <si>
    <t>Convertible note payable</t>
  </si>
  <si>
    <t>10% Convertible Note Payable, Due April 23, 2022 [Member] | Bridge Investor [Member]</t>
  </si>
  <si>
    <t>10% Convertible Note Payable, Due April 23, 2022 [Member] | Related Party [Member]</t>
  </si>
  <si>
    <t>10% Convertible Note Payable, Due April 23, 2022 [Member] | Peak One [Member]</t>
  </si>
  <si>
    <t>10% Convertible Note Payable, Due April 23, 2022 [Member] | TFK [Member]</t>
  </si>
  <si>
    <t>10% Convertible Note Payable, Due June 12, 2022 [Member] | Peak One [Member]</t>
  </si>
  <si>
    <t>8% Convertible Note Payable, Due January 1, 2020 [Member] | PointR Data, Inc [Member]</t>
  </si>
  <si>
    <t>10% Convertible Note Payable, Due August 6, 2022 [Member] | Bridge Investor [Member]</t>
  </si>
  <si>
    <t>Convertible Debentures and Notes - Schedule of Convertible Debentures (Details) (Parenthetical)</t>
  </si>
  <si>
    <t>Related Party Transactions (Details Narrative) - USD ($)</t>
  </si>
  <si>
    <t>Dec. 26, 2019</t>
  </si>
  <si>
    <t>Apr. 13, 2018</t>
  </si>
  <si>
    <t>Jan. 31, 2019</t>
  </si>
  <si>
    <t>Dec. 31, 2015</t>
  </si>
  <si>
    <t>Number of shares issued during the period, value</t>
  </si>
  <si>
    <t>Unamortized intangible assets</t>
  </si>
  <si>
    <t>Autotelic Inc., [Member]</t>
  </si>
  <si>
    <t>Shares issued price per share</t>
  </si>
  <si>
    <t>Autotelic Inc., [Member] | Trabedersen License [Member]</t>
  </si>
  <si>
    <t>Number of shares issued during the period</t>
  </si>
  <si>
    <t>Payment to acquire licenses</t>
  </si>
  <si>
    <t>License term</t>
  </si>
  <si>
    <t>5 years</t>
  </si>
  <si>
    <t>Payment of remaining prepaid expenses</t>
  </si>
  <si>
    <t>Amortization of acquired intangibles</t>
  </si>
  <si>
    <t>Master Service Agreement [Member] | Autotelic Inc., [Member]</t>
  </si>
  <si>
    <t>Agreement related expenses</t>
  </si>
  <si>
    <t>Master Service Agreement [Member] | Autotelic Inc., [Member] | Vuong Trieu [Member]</t>
  </si>
  <si>
    <t>Termination agreement, description</t>
  </si>
  <si>
    <t>The MSA requires a 90-day written termination notice in the event either party requires to terminate such services.</t>
  </si>
  <si>
    <t>Master Service Agreement [Member] | Autotelic Inc., [Member] | Vuong Trieu [Member] | Maximum [Member]</t>
  </si>
  <si>
    <t>Stock Purchase Agreement [Member] | Autotelic Inc., [Member]</t>
  </si>
  <si>
    <t>Stock Purchase Agreement [Member] | Autotelic Inc., [Member] | Convertible Series E Preferred Shares [Member]</t>
  </si>
  <si>
    <t>Stock Purchase Agreement [Member] | Oncotelic [Member] | Vuong Trieu [Member]</t>
  </si>
  <si>
    <t>Stock Purchase Agreement [Member] | Oncotelic [Member] | Vuong Trieu [Member] | Convertible Series E Preferred Shares [Member]</t>
  </si>
  <si>
    <t>Securities Purchase Agreement [Member] | Vuong Trieu [Member] | Convertible Debt [Member]</t>
  </si>
  <si>
    <t>Stockholders' Equity (Details Narrative) - USD ($)</t>
  </si>
  <si>
    <t>Jan. 29, 2019</t>
  </si>
  <si>
    <t>Jan. 11, 2019</t>
  </si>
  <si>
    <t>Apr. 30, 2019</t>
  </si>
  <si>
    <t>Common shares issued for settlement of accounts payable</t>
  </si>
  <si>
    <t>Employee [Member] | Oncotelic [Member]</t>
  </si>
  <si>
    <t>Common shares issued for compensation</t>
  </si>
  <si>
    <t>Two Separates Investors [Member] | Oncotelic [Member]</t>
  </si>
  <si>
    <t>Two Investors [Member]</t>
  </si>
  <si>
    <t>Stock Purchase Agreement [Member] | Oncotelic [Member] | Autotelic Inc., [Member]</t>
  </si>
  <si>
    <t>Stock Purchase Agreement [Member] | Adhera Therapeutics [Member] | Convertible Series E Preferred Shares [Member] | Autotelic Inc., [Member]</t>
  </si>
  <si>
    <t>Stock Purchase Agreement [Member] | Third-Party Investor [Member] | Oncotelic [Member]</t>
  </si>
  <si>
    <t>Stock Purchase Agreement [Member] | Third-Party Investor [Member] | Adhera Therapeutics [Member] | Convertible Series E Preferred Shares [Member]</t>
  </si>
  <si>
    <t>Stock Purchase Agreement [Member] | Vuong Trieu [Member] | Oncotelic [Member]</t>
  </si>
  <si>
    <t>Stock Purchase Agreement [Member] | Vuong Trieu [Member] | Adhera Therapeutics [Member] | Convertible Series E Preferred Shares [Member]</t>
  </si>
  <si>
    <t>Merger Agreement [Member] | Convertible Debt [Member]</t>
  </si>
  <si>
    <t>Number of restricted stock issued during the period</t>
  </si>
  <si>
    <t>Merger Agreement [Member] | Oncotelic [Member] | Series A Convertible Preferred Stock [Member]</t>
  </si>
  <si>
    <t>Merger Agreement [Member] | Two Noteholders [Member] | Convertible Debt [Member]</t>
  </si>
  <si>
    <t>Stock-Based Compensation (Details Narrative) - USD ($)</t>
  </si>
  <si>
    <t>Options exercisable term</t>
  </si>
  <si>
    <t>10 years</t>
  </si>
  <si>
    <t>Options vesting period</t>
  </si>
  <si>
    <t>3 years</t>
  </si>
  <si>
    <t>Aggregate intrinsic value of options</t>
  </si>
  <si>
    <t>Weighted average fair value</t>
  </si>
  <si>
    <t>Share based compensation</t>
  </si>
  <si>
    <t>Number of hare-based payment award, accelerated vesting</t>
  </si>
  <si>
    <t>Warrants excersiable term</t>
  </si>
  <si>
    <t>8 months 23 days</t>
  </si>
  <si>
    <t>Number of warrants issued during period</t>
  </si>
  <si>
    <t>Maximum [Member]</t>
  </si>
  <si>
    <t>Minimum [Member]</t>
  </si>
  <si>
    <t>2017 Equity Incentive Plan [Member] | Maximum [Member]</t>
  </si>
  <si>
    <t>Number of common stock issued to awards</t>
  </si>
  <si>
    <t>2015 and 2005 Equity Incentive Plan [Member] | Maximum [Member]</t>
  </si>
  <si>
    <t>Stock-Based Compensation - Schedule of Compensation Based Stock Option Activity (Details)</t>
  </si>
  <si>
    <t>Sep. 30, 2019$ / sharesshares</t>
  </si>
  <si>
    <t>Options Outstanding, Beginning Balance | shares</t>
  </si>
  <si>
    <t>Options Outstanding, Granted/Additions | shares</t>
  </si>
  <si>
    <t>Options Outstanding, Exercised | shares</t>
  </si>
  <si>
    <t>Options Outstanding, Expired or canceled | shares</t>
  </si>
  <si>
    <t>Options Outstanding, Ending Balance | shares</t>
  </si>
  <si>
    <t>Weighted Average Exercise Price Outstanding, Beginning Balance | $ / shares</t>
  </si>
  <si>
    <t>Weighted Average Exercise Price, Granted/Additions | $ / shares</t>
  </si>
  <si>
    <t>Weighted Average Exercise Price, Exercised | $ / shares</t>
  </si>
  <si>
    <t>Weighted Average Exercise Price, Expired or canceled | $ / shares</t>
  </si>
  <si>
    <t>Weighted Average Exercise Price Outstanding, Ending Balance | $ / shares</t>
  </si>
  <si>
    <t>Stock-Based Compensation - Schedule of Options to Purchase Shares of Common Stock Outstanding and Exercisable (Details)</t>
  </si>
  <si>
    <t>Number of Outstanding Options</t>
  </si>
  <si>
    <t>Weighted Average Remaining Life In Years</t>
  </si>
  <si>
    <t>7 years 5 months 23 days</t>
  </si>
  <si>
    <t>Weighted-Average Exercise Price | $ / shares</t>
  </si>
  <si>
    <t>Number Exercisable</t>
  </si>
  <si>
    <t>Exercise Price One [Member]</t>
  </si>
  <si>
    <t>Exercise Prices | $ / shares</t>
  </si>
  <si>
    <t>8 years 8 months 23 days</t>
  </si>
  <si>
    <t>Exercise Price Two [Member]</t>
  </si>
  <si>
    <t>7 years 3 months 15 days</t>
  </si>
  <si>
    <t>Exercise Price Three [Member]</t>
  </si>
  <si>
    <t>7 years 8 months 12 days</t>
  </si>
  <si>
    <t>Exercise Price Four [Member]</t>
  </si>
  <si>
    <t>7 years 29 days</t>
  </si>
  <si>
    <t>Exercise Price Five [Member]</t>
  </si>
  <si>
    <t>6 years 5 months 23 days</t>
  </si>
  <si>
    <t>Exercise Price Six [Member]</t>
  </si>
  <si>
    <t>5 years 9 months 22 days</t>
  </si>
  <si>
    <t>Exercise Price Seven [Member]</t>
  </si>
  <si>
    <t>5 years 7 months 28 days</t>
  </si>
  <si>
    <t>Exercise Price Eight [Member]</t>
  </si>
  <si>
    <t>4 years 9 months 3 days</t>
  </si>
  <si>
    <t>Exercise Price Nine [Member]</t>
  </si>
  <si>
    <t>4 years 3 months 4 days</t>
  </si>
  <si>
    <t>Exercise Price Ten [Member]</t>
  </si>
  <si>
    <t>4 years 7 months 17 days</t>
  </si>
  <si>
    <t>Exercise Price Eleven [Member]</t>
  </si>
  <si>
    <t>2 years 3 months 4 days</t>
  </si>
  <si>
    <t>Exercise Price Twelve [Member]</t>
  </si>
  <si>
    <t>Exercise Price Thirteen [Member]</t>
  </si>
  <si>
    <t>2 years 1 month 2 days</t>
  </si>
  <si>
    <t>Stock-Based Compensation - Schedule of Warrants Activity (Details)</t>
  </si>
  <si>
    <t>Number of Stock Options Outstanding, beginning balance | shares</t>
  </si>
  <si>
    <t>Number of Stock Options, Granted | shares</t>
  </si>
  <si>
    <t>Number of Stock Options, Exercised | shares</t>
  </si>
  <si>
    <t>Number of Stock Options, Expired or cancelled | shares</t>
  </si>
  <si>
    <t>Number of Stock Options Outstanding, ending balance | shares</t>
  </si>
  <si>
    <t>Weighted-Average Exercise Price, Outstanding, beginning balance | $ / shares</t>
  </si>
  <si>
    <t>Weighted-Average Exercise Price, Granted | $ / shares</t>
  </si>
  <si>
    <t>Weighted-Average Exercise Price, Exercised | $ / shares</t>
  </si>
  <si>
    <t>Weighted-Average Exercise Price, Expired or cancelled | $ / shares</t>
  </si>
  <si>
    <t>Weighted-Average Exercise Price, Outstanding, ending balance | $ / shares</t>
  </si>
  <si>
    <t>Stock-Based Compensation - Schedule of Warrants Outstanding and Exercisable (Details)</t>
  </si>
  <si>
    <t>Warrants Outstanding, Number of Warrants</t>
  </si>
  <si>
    <t>Warrants Exercisable, Weighted Average Remaining Life In Years</t>
  </si>
  <si>
    <t>Warrants Weighted- Average Exercise Price | $ / shares</t>
  </si>
  <si>
    <t>Warrants Exercisable, Exercisable Number of Warrants</t>
  </si>
  <si>
    <t>Warrants Outstanding, Exercise Price | $ / shares</t>
  </si>
  <si>
    <t>3 years 7 months 21 days</t>
  </si>
  <si>
    <t>7 months 21 days</t>
  </si>
  <si>
    <t>6 months</t>
  </si>
  <si>
    <t>5 months 23 days</t>
  </si>
  <si>
    <t>Commitments and Contingencies (Details Narrative)</t>
  </si>
  <si>
    <t>Sep. 30, 2019USD ($)ft²$ / shares</t>
  </si>
  <si>
    <t>Dec. 31, 2018$ / shares</t>
  </si>
  <si>
    <t>Lease expiration date</t>
  </si>
  <si>
    <t>Jun. 30,
		2019</t>
  </si>
  <si>
    <t>Area of facility lease | ft²</t>
  </si>
  <si>
    <t>Rental expense | $</t>
  </si>
  <si>
    <t>Common stock par value</t>
  </si>
  <si>
    <t>Restricted Stock [Member]</t>
  </si>
  <si>
    <t>Commitments and Contingencies - Summary of Restricted Stock Grants and Stock Option Grants (Details)</t>
  </si>
  <si>
    <t>Sep. 30, 2019shares</t>
  </si>
  <si>
    <t>Stock options</t>
  </si>
  <si>
    <t>Vuong Trieu [Member] | Chief Executive Officer [Member]</t>
  </si>
  <si>
    <t>Restricted stock</t>
  </si>
  <si>
    <t>Fatih Uckun [Member] | Chief Medical Officer [Member]</t>
  </si>
  <si>
    <t>Chulho Park [Member] | Chief Technology Officer [Member]</t>
  </si>
  <si>
    <t>Amit Shah [Member] | Chief Financial Officer [Member]</t>
  </si>
  <si>
    <t>Subsequent Events (Details Narrative) - Subsequent Event [Member] - USD ($)</t>
  </si>
  <si>
    <t>Nov. 05, 2019</t>
  </si>
  <si>
    <t>Peak One Amended Convertible Note [Member] | Tranche One [Member]</t>
  </si>
  <si>
    <t>Subsequent Event [Line Items]</t>
  </si>
  <si>
    <t>Conversion of debt , amount</t>
  </si>
  <si>
    <t>Conversion percentage</t>
  </si>
  <si>
    <t>65.00%</t>
  </si>
  <si>
    <t>Conversion maturity date</t>
  </si>
  <si>
    <t>Jan. 8,
		2020</t>
  </si>
  <si>
    <t>Conversion price per share</t>
  </si>
  <si>
    <t>TFK Amended Convertible Note [Member]</t>
  </si>
  <si>
    <t>PointR Security Holders [Member]</t>
  </si>
  <si>
    <t>Common stock percentage</t>
  </si>
  <si>
    <t>23.29%</t>
  </si>
  <si>
    <t>Stockholders [Member]</t>
  </si>
  <si>
    <t>76.71%</t>
  </si>
  <si>
    <t>PointR Merger Agreement [Member]</t>
  </si>
  <si>
    <t>PointR Merger Agreement [Member] | Preferred Stock [Member]</t>
  </si>
  <si>
    <t>Conversion of debt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0000_);(#,##0.00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30506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3</v>
      </c>
    </row>
    <row r="4" spans="1:2">
      <c r="A4" s="4" t="s">
        <v>183</v>
      </c>
      <c r="B4" s="4" t="s">
        <v>184</v>
      </c>
    </row>
    <row r="5" spans="1:2">
      <c r="A5" s="4" t="s">
        <v>35</v>
      </c>
      <c r="B5" s="4" t="s">
        <v>185</v>
      </c>
    </row>
    <row r="6" spans="1:2">
      <c r="A6" s="4" t="s">
        <v>186</v>
      </c>
      <c r="B6" s="4" t="s">
        <v>187</v>
      </c>
    </row>
    <row r="7" spans="1:2">
      <c r="A7" s="4" t="s">
        <v>188</v>
      </c>
      <c r="B7" s="4" t="s">
        <v>189</v>
      </c>
    </row>
    <row r="8" spans="1:2">
      <c r="A8" s="4" t="s">
        <v>190</v>
      </c>
      <c r="B8" s="4" t="s">
        <v>191</v>
      </c>
    </row>
    <row r="9" spans="1:2">
      <c r="A9" s="4" t="s">
        <v>173</v>
      </c>
      <c r="B9" s="4" t="s">
        <v>192</v>
      </c>
    </row>
    <row r="10" spans="1:2">
      <c r="A10" s="4" t="s">
        <v>193</v>
      </c>
      <c r="B10" s="4" t="s">
        <v>194</v>
      </c>
    </row>
    <row r="11" spans="1:2">
      <c r="A11" s="4" t="s">
        <v>195</v>
      </c>
      <c r="B11" s="4" t="s">
        <v>196</v>
      </c>
    </row>
    <row r="12" spans="1:2">
      <c r="A12" s="4" t="s">
        <v>41</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206</v>
      </c>
      <c r="C3" s="6" t="n">
        <v>2498</v>
      </c>
    </row>
    <row r="4" spans="1:3">
      <c r="A4" s="4" t="s">
        <v>36</v>
      </c>
      <c r="B4" s="5" t="n">
        <v>54825</v>
      </c>
      <c r="C4" s="4" t="s">
        <v>37</v>
      </c>
    </row>
    <row r="5" spans="1:3">
      <c r="A5" s="4" t="s">
        <v>38</v>
      </c>
      <c r="B5" s="5" t="n">
        <v>71031</v>
      </c>
      <c r="C5" s="5" t="n">
        <v>2498</v>
      </c>
    </row>
    <row r="6" spans="1:3">
      <c r="A6" s="4" t="s">
        <v>39</v>
      </c>
      <c r="B6" s="5" t="n">
        <v>1769300</v>
      </c>
      <c r="C6" s="5" t="n">
        <v>1769300</v>
      </c>
    </row>
    <row r="7" spans="1:3">
      <c r="A7" s="4" t="s">
        <v>40</v>
      </c>
      <c r="B7" s="5" t="n">
        <v>937413</v>
      </c>
      <c r="C7" s="5" t="n">
        <v>975991</v>
      </c>
    </row>
    <row r="8" spans="1:3">
      <c r="A8" s="4" t="s">
        <v>41</v>
      </c>
      <c r="B8" s="5" t="n">
        <v>4751055</v>
      </c>
      <c r="C8" s="4" t="s">
        <v>37</v>
      </c>
    </row>
    <row r="9" spans="1:3">
      <c r="A9" s="4" t="s">
        <v>42</v>
      </c>
      <c r="B9" s="5" t="n">
        <v>7528799</v>
      </c>
      <c r="C9" s="5" t="n">
        <v>2747789</v>
      </c>
    </row>
    <row r="10" spans="1:3">
      <c r="A10" s="3" t="s">
        <v>43</v>
      </c>
    </row>
    <row r="11" spans="1:3">
      <c r="A11" s="4" t="s">
        <v>44</v>
      </c>
      <c r="B11" s="5" t="n">
        <v>1629791</v>
      </c>
      <c r="C11" s="4" t="s">
        <v>37</v>
      </c>
    </row>
    <row r="12" spans="1:3">
      <c r="A12" s="4" t="s">
        <v>45</v>
      </c>
      <c r="B12" s="5" t="n">
        <v>610298</v>
      </c>
      <c r="C12" s="5" t="n">
        <v>283030</v>
      </c>
    </row>
    <row r="13" spans="1:3">
      <c r="A13" s="4" t="s">
        <v>46</v>
      </c>
      <c r="B13" s="5" t="n">
        <v>38051</v>
      </c>
      <c r="C13" s="4" t="s">
        <v>37</v>
      </c>
    </row>
    <row r="14" spans="1:3">
      <c r="A14" s="4" t="s">
        <v>47</v>
      </c>
      <c r="B14" s="5" t="n">
        <v>450287</v>
      </c>
      <c r="C14" s="4" t="s">
        <v>37</v>
      </c>
    </row>
    <row r="15" spans="1:3">
      <c r="A15" s="4" t="s">
        <v>48</v>
      </c>
      <c r="B15" s="5" t="n">
        <v>2728427</v>
      </c>
      <c r="C15" s="5" t="n">
        <v>283030</v>
      </c>
    </row>
    <row r="16" spans="1:3">
      <c r="A16" s="4" t="s">
        <v>49</v>
      </c>
      <c r="B16" s="4" t="s">
        <v>37</v>
      </c>
      <c r="C16" s="4" t="s">
        <v>37</v>
      </c>
    </row>
    <row r="17" spans="1:3">
      <c r="A17" s="3" t="s">
        <v>50</v>
      </c>
    </row>
    <row r="18" spans="1:3">
      <c r="A18" s="4" t="s">
        <v>51</v>
      </c>
      <c r="B18" s="5" t="n">
        <v>1937</v>
      </c>
      <c r="C18" s="4" t="s">
        <v>37</v>
      </c>
    </row>
    <row r="19" spans="1:3">
      <c r="A19" s="4" t="s">
        <v>52</v>
      </c>
      <c r="B19" s="5" t="n">
        <v>834700</v>
      </c>
      <c r="C19" s="5" t="n">
        <v>68438</v>
      </c>
    </row>
    <row r="20" spans="1:3">
      <c r="A20" s="4" t="s">
        <v>53</v>
      </c>
      <c r="B20" s="5" t="n">
        <v>12609430</v>
      </c>
      <c r="C20" s="5" t="n">
        <v>7886598</v>
      </c>
    </row>
    <row r="21" spans="1:3">
      <c r="A21" s="4" t="s">
        <v>54</v>
      </c>
      <c r="B21" s="5" t="n">
        <v>-8645695</v>
      </c>
      <c r="C21" s="5" t="n">
        <v>-5490277</v>
      </c>
    </row>
    <row r="22" spans="1:3">
      <c r="A22" s="4" t="s">
        <v>55</v>
      </c>
      <c r="B22" s="5" t="n">
        <v>4800372</v>
      </c>
      <c r="C22" s="5" t="n">
        <v>2464759</v>
      </c>
    </row>
    <row r="23" spans="1:3">
      <c r="A23" s="4" t="s">
        <v>56</v>
      </c>
      <c r="B23" s="6" t="n">
        <v>7528799</v>
      </c>
      <c r="C23" s="6" t="n">
        <v>2747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37</v>
      </c>
      <c r="B1" s="2" t="s">
        <v>238</v>
      </c>
      <c r="C1" s="2" t="s">
        <v>239</v>
      </c>
      <c r="D1" s="2" t="s">
        <v>240</v>
      </c>
      <c r="E1" s="2" t="s">
        <v>241</v>
      </c>
      <c r="F1" s="2" t="s">
        <v>242</v>
      </c>
      <c r="G1" s="2" t="s">
        <v>2</v>
      </c>
      <c r="H1" s="2" t="s">
        <v>243</v>
      </c>
      <c r="I1" s="2" t="s">
        <v>244</v>
      </c>
      <c r="J1" s="2" t="s">
        <v>72</v>
      </c>
      <c r="K1" s="2" t="s">
        <v>245</v>
      </c>
      <c r="L1" s="2" t="s">
        <v>246</v>
      </c>
      <c r="M1" s="2" t="s">
        <v>2</v>
      </c>
      <c r="N1" s="2" t="s">
        <v>72</v>
      </c>
      <c r="O1" s="2" t="s">
        <v>247</v>
      </c>
      <c r="P1" s="2" t="s">
        <v>33</v>
      </c>
    </row>
    <row r="2" spans="1:16">
      <c r="A2" s="4" t="s">
        <v>248</v>
      </c>
      <c r="G2" s="6" t="n">
        <v>-991126</v>
      </c>
      <c r="H2" s="6" t="n">
        <v>-1189110</v>
      </c>
      <c r="I2" s="6" t="n">
        <v>-976063</v>
      </c>
      <c r="J2" s="6" t="n">
        <v>-214033</v>
      </c>
      <c r="K2" s="6" t="n">
        <v>-153308</v>
      </c>
      <c r="L2" s="6" t="n">
        <v>-190794</v>
      </c>
      <c r="M2" s="6" t="n">
        <v>-3156299</v>
      </c>
      <c r="N2" s="6" t="n">
        <v>-558135</v>
      </c>
    </row>
    <row r="3" spans="1:16">
      <c r="A3" s="4" t="s">
        <v>249</v>
      </c>
      <c r="G3" s="5" t="n">
        <v>-2700000</v>
      </c>
      <c r="M3" s="5" t="n">
        <v>-2700000</v>
      </c>
      <c r="P3" s="6" t="n">
        <v>-300000</v>
      </c>
    </row>
    <row r="4" spans="1:16">
      <c r="A4" s="4" t="s">
        <v>250</v>
      </c>
      <c r="G4" s="5" t="n">
        <v>711661</v>
      </c>
      <c r="M4" s="5" t="n">
        <v>711661</v>
      </c>
    </row>
    <row r="5" spans="1:16">
      <c r="A5" s="4" t="s">
        <v>251</v>
      </c>
      <c r="G5" s="5" t="n">
        <v>585268</v>
      </c>
      <c r="M5" s="5" t="n">
        <v>585268</v>
      </c>
      <c r="P5" s="6" t="n">
        <v>0</v>
      </c>
    </row>
    <row r="6" spans="1:16">
      <c r="A6" s="4" t="s">
        <v>252</v>
      </c>
      <c r="M6" s="5" t="n">
        <v>936000</v>
      </c>
      <c r="N6" s="4" t="s">
        <v>37</v>
      </c>
    </row>
    <row r="7" spans="1:16">
      <c r="A7" s="4" t="s">
        <v>253</v>
      </c>
    </row>
    <row r="8" spans="1:16">
      <c r="A8" s="4" t="s">
        <v>254</v>
      </c>
      <c r="E8" s="6" t="n">
        <v>200000</v>
      </c>
    </row>
    <row r="9" spans="1:16">
      <c r="A9" s="4" t="s">
        <v>250</v>
      </c>
      <c r="E9" s="5" t="n">
        <v>20000</v>
      </c>
    </row>
    <row r="10" spans="1:16">
      <c r="A10" s="4" t="s">
        <v>251</v>
      </c>
      <c r="E10" s="5" t="n">
        <v>5000</v>
      </c>
    </row>
    <row r="11" spans="1:16">
      <c r="A11" s="4" t="s">
        <v>255</v>
      </c>
    </row>
    <row r="12" spans="1:16">
      <c r="A12" s="4" t="s">
        <v>254</v>
      </c>
      <c r="E12" s="5" t="n">
        <v>200000</v>
      </c>
    </row>
    <row r="13" spans="1:16">
      <c r="A13" s="4" t="s">
        <v>250</v>
      </c>
      <c r="E13" s="5" t="n">
        <v>20000</v>
      </c>
    </row>
    <row r="14" spans="1:16">
      <c r="A14" s="4" t="s">
        <v>251</v>
      </c>
      <c r="E14" s="5" t="n">
        <v>5000</v>
      </c>
    </row>
    <row r="15" spans="1:16">
      <c r="A15" s="4" t="s">
        <v>256</v>
      </c>
    </row>
    <row r="16" spans="1:16">
      <c r="A16" s="4" t="s">
        <v>252</v>
      </c>
      <c r="E16" s="5" t="n">
        <v>350000</v>
      </c>
    </row>
    <row r="17" spans="1:16">
      <c r="A17" s="4" t="s">
        <v>257</v>
      </c>
    </row>
    <row r="18" spans="1:16">
      <c r="A18" s="4" t="s">
        <v>254</v>
      </c>
      <c r="C18" s="6" t="n">
        <v>200000</v>
      </c>
    </row>
    <row r="19" spans="1:16">
      <c r="A19" s="4" t="s">
        <v>252</v>
      </c>
      <c r="C19" s="6" t="n">
        <v>10000000</v>
      </c>
    </row>
    <row r="20" spans="1:16">
      <c r="A20" s="4" t="s">
        <v>258</v>
      </c>
      <c r="C20" s="4" t="s">
        <v>259</v>
      </c>
    </row>
    <row r="21" spans="1:16">
      <c r="A21" s="4" t="s">
        <v>260</v>
      </c>
      <c r="C21" s="4" t="s">
        <v>261</v>
      </c>
    </row>
    <row r="22" spans="1:16">
      <c r="A22" s="4" t="s">
        <v>262</v>
      </c>
    </row>
    <row r="23" spans="1:16">
      <c r="A23" s="4" t="s">
        <v>263</v>
      </c>
      <c r="F23" s="4" t="s">
        <v>264</v>
      </c>
    </row>
    <row r="24" spans="1:16">
      <c r="A24" s="4" t="s">
        <v>265</v>
      </c>
    </row>
    <row r="25" spans="1:16">
      <c r="A25" s="4" t="s">
        <v>252</v>
      </c>
      <c r="B25" s="6" t="n">
        <v>175000</v>
      </c>
    </row>
    <row r="26" spans="1:16">
      <c r="A26" s="4" t="s">
        <v>266</v>
      </c>
    </row>
    <row r="27" spans="1:16">
      <c r="A27" s="4" t="s">
        <v>254</v>
      </c>
      <c r="E27" s="5" t="n">
        <v>35556</v>
      </c>
    </row>
    <row r="28" spans="1:16">
      <c r="A28" s="4" t="s">
        <v>250</v>
      </c>
      <c r="E28" s="5" t="n">
        <v>3556</v>
      </c>
    </row>
    <row r="29" spans="1:16">
      <c r="A29" s="4" t="s">
        <v>252</v>
      </c>
      <c r="E29" s="5" t="n">
        <v>32000</v>
      </c>
    </row>
    <row r="30" spans="1:16">
      <c r="A30" s="4" t="s">
        <v>267</v>
      </c>
    </row>
    <row r="31" spans="1:16">
      <c r="A31" s="4" t="s">
        <v>254</v>
      </c>
      <c r="B31" s="5" t="n">
        <v>200000</v>
      </c>
    </row>
    <row r="32" spans="1:16">
      <c r="A32" s="4" t="s">
        <v>250</v>
      </c>
      <c r="B32" s="5" t="n">
        <v>20000</v>
      </c>
    </row>
    <row r="33" spans="1:16">
      <c r="A33" s="4" t="s">
        <v>251</v>
      </c>
      <c r="B33" s="5" t="n">
        <v>5000</v>
      </c>
    </row>
    <row r="34" spans="1:16">
      <c r="A34" s="4" t="s">
        <v>268</v>
      </c>
    </row>
    <row r="35" spans="1:16">
      <c r="A35" s="4" t="s">
        <v>269</v>
      </c>
      <c r="B35" s="6" t="n">
        <v>400000</v>
      </c>
    </row>
    <row r="36" spans="1:16">
      <c r="A36" s="4" t="s">
        <v>270</v>
      </c>
    </row>
    <row r="37" spans="1:16">
      <c r="A37" s="4" t="s">
        <v>254</v>
      </c>
      <c r="E37" s="5" t="n">
        <v>164444</v>
      </c>
    </row>
    <row r="38" spans="1:16">
      <c r="A38" s="4" t="s">
        <v>250</v>
      </c>
      <c r="E38" s="5" t="n">
        <v>16444</v>
      </c>
    </row>
    <row r="39" spans="1:16">
      <c r="A39" s="4" t="s">
        <v>252</v>
      </c>
      <c r="E39" s="6" t="n">
        <v>148000</v>
      </c>
    </row>
    <row r="40" spans="1:16">
      <c r="A40" s="4" t="s">
        <v>271</v>
      </c>
    </row>
    <row r="41" spans="1:16">
      <c r="A41" s="4" t="s">
        <v>272</v>
      </c>
      <c r="C41" s="4" t="s">
        <v>273</v>
      </c>
    </row>
    <row r="42" spans="1:16">
      <c r="A42" s="4" t="s">
        <v>260</v>
      </c>
      <c r="C42" s="4" t="s">
        <v>261</v>
      </c>
    </row>
    <row r="43" spans="1:16">
      <c r="A43" s="4" t="s">
        <v>274</v>
      </c>
    </row>
    <row r="44" spans="1:16">
      <c r="A44" s="4" t="s">
        <v>263</v>
      </c>
      <c r="F44" s="4" t="s">
        <v>275</v>
      </c>
    </row>
    <row r="45" spans="1:16">
      <c r="A45" s="4" t="s">
        <v>87</v>
      </c>
    </row>
    <row r="46" spans="1:16">
      <c r="A46" s="4" t="s">
        <v>276</v>
      </c>
      <c r="I46" s="5" t="n">
        <v>80772</v>
      </c>
    </row>
    <row r="47" spans="1:16">
      <c r="A47" s="4" t="s">
        <v>248</v>
      </c>
      <c r="G47" s="4" t="s">
        <v>37</v>
      </c>
      <c r="H47" s="4" t="s">
        <v>37</v>
      </c>
      <c r="I47" s="4" t="s">
        <v>37</v>
      </c>
      <c r="J47" s="4" t="s">
        <v>37</v>
      </c>
      <c r="K47" s="4" t="s">
        <v>37</v>
      </c>
      <c r="L47" s="4" t="s">
        <v>37</v>
      </c>
    </row>
    <row r="48" spans="1:16">
      <c r="A48" s="4" t="s">
        <v>277</v>
      </c>
    </row>
    <row r="49" spans="1:16">
      <c r="A49" s="4" t="s">
        <v>276</v>
      </c>
      <c r="F49" s="5" t="n">
        <v>10318746</v>
      </c>
    </row>
    <row r="50" spans="1:16">
      <c r="A50" s="4" t="s">
        <v>278</v>
      </c>
    </row>
    <row r="51" spans="1:16">
      <c r="A51" s="4" t="s">
        <v>276</v>
      </c>
      <c r="F51" s="8" t="n">
        <v>0.01877292</v>
      </c>
    </row>
    <row r="52" spans="1:16">
      <c r="A52" s="4" t="s">
        <v>279</v>
      </c>
    </row>
    <row r="53" spans="1:16">
      <c r="A53" s="4" t="s">
        <v>276</v>
      </c>
      <c r="E53" s="5" t="n">
        <v>193712995</v>
      </c>
      <c r="F53" s="8" t="n">
        <v>3.97335267</v>
      </c>
    </row>
    <row r="54" spans="1:16">
      <c r="A54" s="4" t="s">
        <v>280</v>
      </c>
      <c r="F54" s="7" t="n">
        <v>0.01</v>
      </c>
    </row>
    <row r="55" spans="1:16">
      <c r="A55" s="4" t="s">
        <v>281</v>
      </c>
    </row>
    <row r="56" spans="1:16">
      <c r="A56" s="4" t="s">
        <v>248</v>
      </c>
      <c r="M56" s="5" t="n">
        <v>8600000</v>
      </c>
    </row>
    <row r="57" spans="1:16">
      <c r="A57" s="4" t="s">
        <v>282</v>
      </c>
      <c r="G57" s="6" t="n">
        <v>1100000</v>
      </c>
      <c r="M57" s="6" t="n">
        <v>1100000</v>
      </c>
    </row>
    <row r="58" spans="1:16">
      <c r="A58" s="4" t="s">
        <v>283</v>
      </c>
    </row>
    <row r="59" spans="1:16">
      <c r="A59" s="4" t="s">
        <v>252</v>
      </c>
      <c r="D59" s="6" t="n">
        <v>179000</v>
      </c>
    </row>
    <row r="60" spans="1:16">
      <c r="A60" s="4" t="s">
        <v>284</v>
      </c>
    </row>
    <row r="61" spans="1:16">
      <c r="A61" s="4" t="s">
        <v>254</v>
      </c>
      <c r="D61" s="5" t="n">
        <v>200000</v>
      </c>
    </row>
    <row r="62" spans="1:16">
      <c r="A62" s="4" t="s">
        <v>250</v>
      </c>
      <c r="D62" s="5" t="n">
        <v>20000</v>
      </c>
    </row>
    <row r="63" spans="1:16">
      <c r="A63" s="4" t="s">
        <v>251</v>
      </c>
      <c r="D63" s="6" t="n">
        <v>1000</v>
      </c>
    </row>
    <row r="64" spans="1:16">
      <c r="A64" s="4" t="s">
        <v>285</v>
      </c>
    </row>
    <row r="65" spans="1:16">
      <c r="A65" s="4" t="s">
        <v>254</v>
      </c>
      <c r="O65" s="6" t="n">
        <v>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86</v>
      </c>
      <c r="B1" s="2" t="s">
        <v>71</v>
      </c>
      <c r="D1" s="2" t="s">
        <v>1</v>
      </c>
      <c r="F1" s="2" t="s">
        <v>287</v>
      </c>
    </row>
    <row r="2" spans="1:6">
      <c r="B2" s="2" t="s">
        <v>2</v>
      </c>
      <c r="C2" s="2" t="s">
        <v>72</v>
      </c>
      <c r="D2" s="2" t="s">
        <v>2</v>
      </c>
      <c r="E2" s="2" t="s">
        <v>72</v>
      </c>
      <c r="F2" s="2" t="s">
        <v>33</v>
      </c>
    </row>
    <row r="3" spans="1:6">
      <c r="A3" s="3" t="s">
        <v>153</v>
      </c>
    </row>
    <row r="4" spans="1:6">
      <c r="A4" s="4" t="s">
        <v>288</v>
      </c>
      <c r="B4" s="4" t="s">
        <v>37</v>
      </c>
      <c r="D4" s="4" t="s">
        <v>37</v>
      </c>
      <c r="F4" s="4" t="s">
        <v>37</v>
      </c>
    </row>
    <row r="5" spans="1:6">
      <c r="A5" s="4" t="s">
        <v>289</v>
      </c>
      <c r="B5" s="4" t="s">
        <v>37</v>
      </c>
      <c r="D5" s="4" t="s">
        <v>37</v>
      </c>
      <c r="F5" s="4" t="s">
        <v>37</v>
      </c>
    </row>
    <row r="6" spans="1:6">
      <c r="A6" s="4" t="s">
        <v>290</v>
      </c>
      <c r="B6" s="4" t="s">
        <v>37</v>
      </c>
      <c r="C6" s="4" t="s">
        <v>37</v>
      </c>
      <c r="D6" s="4" t="s">
        <v>37</v>
      </c>
      <c r="E6" s="4" t="s">
        <v>37</v>
      </c>
    </row>
    <row r="7" spans="1:6">
      <c r="A7" s="4" t="s">
        <v>291</v>
      </c>
      <c r="B7" s="4" t="s">
        <v>37</v>
      </c>
      <c r="C7" s="4" t="s">
        <v>37</v>
      </c>
      <c r="D7" s="4" t="s">
        <v>37</v>
      </c>
      <c r="E7" s="4" t="s">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3</v>
      </c>
    </row>
    <row r="2" spans="1:3">
      <c r="A2" s="4" t="s">
        <v>293</v>
      </c>
      <c r="B2" s="6" t="n">
        <v>1769300</v>
      </c>
      <c r="C2" s="6" t="n">
        <v>1769300</v>
      </c>
    </row>
    <row r="3" spans="1:3">
      <c r="A3" s="4" t="s">
        <v>294</v>
      </c>
      <c r="B3" s="5" t="n">
        <v>1769300</v>
      </c>
    </row>
    <row r="4" spans="1:3">
      <c r="A4" s="4" t="s">
        <v>295</v>
      </c>
    </row>
    <row r="5" spans="1:3">
      <c r="A5" s="4" t="s">
        <v>293</v>
      </c>
      <c r="B5" s="5" t="n">
        <v>1769300</v>
      </c>
    </row>
    <row r="6" spans="1:3">
      <c r="A6" s="4" t="s">
        <v>294</v>
      </c>
      <c r="B6" s="5" t="n">
        <v>1769300</v>
      </c>
    </row>
    <row r="7" spans="1:3">
      <c r="A7" s="4" t="s">
        <v>296</v>
      </c>
    </row>
    <row r="8" spans="1:3">
      <c r="A8" s="4" t="s">
        <v>294</v>
      </c>
      <c r="B8" s="4" t="s">
        <v>37</v>
      </c>
    </row>
    <row r="9" spans="1:3">
      <c r="A9" s="4" t="s">
        <v>297</v>
      </c>
    </row>
    <row r="10" spans="1:3">
      <c r="A10" s="4" t="s">
        <v>294</v>
      </c>
      <c r="B10" s="4" t="s">
        <v>37</v>
      </c>
    </row>
    <row r="11" spans="1:3">
      <c r="A11" s="4" t="s">
        <v>298</v>
      </c>
    </row>
    <row r="12" spans="1:3">
      <c r="A12" s="4" t="s">
        <v>294</v>
      </c>
      <c r="B12" s="4" t="s">
        <v>37</v>
      </c>
    </row>
    <row r="13" spans="1:3">
      <c r="A13" s="4" t="s">
        <v>299</v>
      </c>
    </row>
    <row r="14" spans="1:3">
      <c r="A14" s="4" t="s">
        <v>294</v>
      </c>
      <c r="B14" s="4" t="s">
        <v>37</v>
      </c>
    </row>
    <row r="15" spans="1:3">
      <c r="A15" s="4" t="s">
        <v>300</v>
      </c>
    </row>
    <row r="16" spans="1:3">
      <c r="A16" s="4" t="s">
        <v>294</v>
      </c>
      <c r="B16" s="5" t="n">
        <v>1769300</v>
      </c>
    </row>
    <row r="17" spans="1:3">
      <c r="A17" s="4" t="s">
        <v>301</v>
      </c>
    </row>
    <row r="18" spans="1:3">
      <c r="A18" s="4" t="s">
        <v>294</v>
      </c>
      <c r="B18" s="6" t="n">
        <v>1769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4" t="s">
        <v>303</v>
      </c>
      <c r="B3" s="5" t="n">
        <v>35660831</v>
      </c>
      <c r="C3" s="5" t="n">
        <v>31167000</v>
      </c>
      <c r="D3" s="5" t="n">
        <v>35660831</v>
      </c>
      <c r="E3" s="5" t="n">
        <v>31167000</v>
      </c>
    </row>
    <row r="4" spans="1:5">
      <c r="A4" s="4" t="s">
        <v>304</v>
      </c>
    </row>
    <row r="5" spans="1:5">
      <c r="A5" s="4" t="s">
        <v>303</v>
      </c>
      <c r="B5" s="5" t="n">
        <v>10000000</v>
      </c>
      <c r="C5" s="4" t="s">
        <v>37</v>
      </c>
      <c r="D5" s="5" t="n">
        <v>10000000</v>
      </c>
      <c r="E5" s="4" t="s">
        <v>37</v>
      </c>
    </row>
    <row r="6" spans="1:5">
      <c r="A6" s="4" t="s">
        <v>305</v>
      </c>
    </row>
    <row r="7" spans="1:5">
      <c r="A7" s="4" t="s">
        <v>303</v>
      </c>
      <c r="B7" s="5" t="n">
        <v>6145044</v>
      </c>
      <c r="C7" s="5" t="n">
        <v>6786000</v>
      </c>
      <c r="D7" s="5" t="n">
        <v>6145044</v>
      </c>
      <c r="E7" s="5" t="n">
        <v>6786000</v>
      </c>
    </row>
    <row r="8" spans="1:5">
      <c r="A8" s="4" t="s">
        <v>306</v>
      </c>
    </row>
    <row r="9" spans="1:5">
      <c r="A9" s="4" t="s">
        <v>303</v>
      </c>
      <c r="B9" s="5" t="n">
        <v>19515787</v>
      </c>
      <c r="C9" s="5" t="n">
        <v>24381000</v>
      </c>
      <c r="D9" s="5" t="n">
        <v>19515787</v>
      </c>
      <c r="E9" s="5" t="n">
        <v>2438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3</v>
      </c>
    </row>
    <row r="2" spans="1:3">
      <c r="A2" s="3" t="s">
        <v>58</v>
      </c>
    </row>
    <row r="3" spans="1:3">
      <c r="A3" s="4" t="s">
        <v>59</v>
      </c>
      <c r="B3" s="6" t="n">
        <v>72767</v>
      </c>
      <c r="C3" s="6" t="n">
        <v>34189</v>
      </c>
    </row>
    <row r="4" spans="1:3">
      <c r="A4" s="4" t="s">
        <v>60</v>
      </c>
      <c r="B4" s="5" t="n">
        <v>126393</v>
      </c>
      <c r="C4" s="5" t="n">
        <v>0</v>
      </c>
    </row>
    <row r="5" spans="1:3">
      <c r="A5" s="4" t="s">
        <v>61</v>
      </c>
      <c r="B5" s="6" t="n">
        <v>585268</v>
      </c>
      <c r="C5" s="6" t="n">
        <v>0</v>
      </c>
    </row>
    <row r="6" spans="1:3">
      <c r="A6" s="4" t="s">
        <v>62</v>
      </c>
      <c r="B6" s="7" t="n">
        <v>0.01</v>
      </c>
      <c r="C6" s="7" t="n">
        <v>0.01</v>
      </c>
    </row>
    <row r="7" spans="1:3">
      <c r="A7" s="4" t="s">
        <v>63</v>
      </c>
      <c r="B7" s="5" t="n">
        <v>15000000</v>
      </c>
      <c r="C7" s="5" t="n">
        <v>15000000</v>
      </c>
    </row>
    <row r="8" spans="1:3">
      <c r="A8" s="4" t="s">
        <v>64</v>
      </c>
      <c r="B8" s="5" t="n">
        <v>193713</v>
      </c>
      <c r="C8" s="5" t="n">
        <v>0</v>
      </c>
    </row>
    <row r="9" spans="1:3">
      <c r="A9" s="4" t="s">
        <v>65</v>
      </c>
      <c r="B9" s="5" t="n">
        <v>193713</v>
      </c>
      <c r="C9" s="5" t="n">
        <v>0</v>
      </c>
    </row>
    <row r="10" spans="1:3">
      <c r="A10" s="4" t="s">
        <v>66</v>
      </c>
      <c r="B10" s="7" t="n">
        <v>0.01</v>
      </c>
      <c r="C10" s="7" t="n">
        <v>0.01</v>
      </c>
    </row>
    <row r="11" spans="1:3">
      <c r="A11" s="4" t="s">
        <v>67</v>
      </c>
      <c r="B11" s="5" t="n">
        <v>150000000</v>
      </c>
      <c r="C11" s="5" t="n">
        <v>150000000</v>
      </c>
    </row>
    <row r="12" spans="1:3">
      <c r="A12" s="4" t="s">
        <v>68</v>
      </c>
      <c r="B12" s="5" t="n">
        <v>83469967</v>
      </c>
      <c r="C12" s="5" t="n">
        <v>6843802</v>
      </c>
    </row>
    <row r="13" spans="1:3">
      <c r="A13" s="4" t="s">
        <v>69</v>
      </c>
      <c r="B13" s="5" t="n">
        <v>83469967</v>
      </c>
      <c r="C13" s="5" t="n">
        <v>6843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307</v>
      </c>
      <c r="B1" s="2" t="s">
        <v>241</v>
      </c>
      <c r="C1" s="2" t="s">
        <v>242</v>
      </c>
      <c r="D1" s="2" t="s">
        <v>244</v>
      </c>
      <c r="E1" s="2" t="s">
        <v>246</v>
      </c>
      <c r="F1" s="2" t="s">
        <v>2</v>
      </c>
      <c r="G1" s="2" t="s">
        <v>308</v>
      </c>
      <c r="H1" s="2" t="s">
        <v>33</v>
      </c>
    </row>
    <row r="2" spans="1:8">
      <c r="A2" s="4" t="s">
        <v>66</v>
      </c>
      <c r="F2" s="7" t="n">
        <v>0.01</v>
      </c>
      <c r="H2" s="7" t="n">
        <v>0.01</v>
      </c>
    </row>
    <row r="3" spans="1:8">
      <c r="A3" s="4" t="s">
        <v>68</v>
      </c>
      <c r="F3" s="5" t="n">
        <v>83469967</v>
      </c>
      <c r="H3" s="5" t="n">
        <v>6843802</v>
      </c>
    </row>
    <row r="4" spans="1:8">
      <c r="A4" s="4" t="s">
        <v>69</v>
      </c>
      <c r="F4" s="5" t="n">
        <v>83469967</v>
      </c>
      <c r="H4" s="5" t="n">
        <v>6843802</v>
      </c>
    </row>
    <row r="5" spans="1:8">
      <c r="A5" s="4" t="s">
        <v>262</v>
      </c>
    </row>
    <row r="6" spans="1:8">
      <c r="A6" s="4" t="s">
        <v>69</v>
      </c>
      <c r="G6" s="5" t="n">
        <v>41419934</v>
      </c>
    </row>
    <row r="7" spans="1:8">
      <c r="A7" s="4" t="s">
        <v>263</v>
      </c>
      <c r="C7" s="4" t="s">
        <v>264</v>
      </c>
    </row>
    <row r="8" spans="1:8">
      <c r="A8" s="4" t="s">
        <v>309</v>
      </c>
      <c r="C8" s="7" t="n">
        <v>0.09</v>
      </c>
    </row>
    <row r="9" spans="1:8">
      <c r="A9" s="4" t="s">
        <v>87</v>
      </c>
    </row>
    <row r="10" spans="1:8">
      <c r="A10" s="4" t="s">
        <v>276</v>
      </c>
      <c r="D10" s="5" t="n">
        <v>80772</v>
      </c>
    </row>
    <row r="11" spans="1:8">
      <c r="A11" s="4" t="s">
        <v>310</v>
      </c>
      <c r="D11" s="5" t="n">
        <v>20750</v>
      </c>
      <c r="E11" s="5" t="n">
        <v>50000</v>
      </c>
    </row>
    <row r="12" spans="1:8">
      <c r="A12" s="4" t="s">
        <v>277</v>
      </c>
    </row>
    <row r="13" spans="1:8">
      <c r="A13" s="4" t="s">
        <v>276</v>
      </c>
      <c r="C13" s="5" t="n">
        <v>10318746</v>
      </c>
    </row>
    <row r="14" spans="1:8">
      <c r="A14" s="4" t="s">
        <v>68</v>
      </c>
      <c r="B14" s="5" t="n">
        <v>82419967</v>
      </c>
      <c r="C14" s="5" t="n">
        <v>41419934</v>
      </c>
    </row>
    <row r="15" spans="1:8">
      <c r="A15" s="4" t="s">
        <v>69</v>
      </c>
      <c r="B15" s="5" t="n">
        <v>82419967</v>
      </c>
      <c r="C15" s="5" t="n">
        <v>41419934</v>
      </c>
    </row>
    <row r="16" spans="1:8">
      <c r="A16" s="4" t="s">
        <v>311</v>
      </c>
    </row>
    <row r="17" spans="1:8">
      <c r="A17" s="4" t="s">
        <v>312</v>
      </c>
      <c r="C17" s="4" t="s">
        <v>313</v>
      </c>
    </row>
    <row r="18" spans="1:8">
      <c r="A18" s="4" t="s">
        <v>314</v>
      </c>
      <c r="C18" s="6" t="n">
        <v>500000</v>
      </c>
    </row>
    <row r="19" spans="1:8">
      <c r="A19" s="4" t="s">
        <v>315</v>
      </c>
    </row>
    <row r="20" spans="1:8">
      <c r="A20" s="4" t="s">
        <v>276</v>
      </c>
      <c r="C20" s="5" t="n">
        <v>41000033</v>
      </c>
    </row>
    <row r="21" spans="1:8">
      <c r="A21" s="4" t="s">
        <v>69</v>
      </c>
      <c r="C21" s="5" t="n">
        <v>10318746</v>
      </c>
    </row>
    <row r="22" spans="1:8">
      <c r="A22" s="4" t="s">
        <v>316</v>
      </c>
    </row>
    <row r="23" spans="1:8">
      <c r="A23" s="4" t="s">
        <v>317</v>
      </c>
      <c r="C23" s="5" t="n">
        <v>10000</v>
      </c>
    </row>
    <row r="24" spans="1:8">
      <c r="A24" s="4" t="s">
        <v>318</v>
      </c>
    </row>
    <row r="25" spans="1:8">
      <c r="A25" s="4" t="s">
        <v>276</v>
      </c>
      <c r="C25" s="5" t="n">
        <v>3102411</v>
      </c>
    </row>
    <row r="26" spans="1:8">
      <c r="A26" s="4" t="s">
        <v>319</v>
      </c>
    </row>
    <row r="27" spans="1:8">
      <c r="A27" s="4" t="s">
        <v>276</v>
      </c>
      <c r="C27" s="5" t="n">
        <v>150000</v>
      </c>
    </row>
    <row r="28" spans="1:8">
      <c r="A28" s="4" t="s">
        <v>278</v>
      </c>
    </row>
    <row r="29" spans="1:8">
      <c r="A29" s="4" t="s">
        <v>276</v>
      </c>
      <c r="C29" s="8" t="n">
        <v>0.01877292</v>
      </c>
    </row>
    <row r="30" spans="1:8">
      <c r="A30" s="4" t="s">
        <v>320</v>
      </c>
    </row>
    <row r="31" spans="1:8">
      <c r="A31" s="4" t="s">
        <v>276</v>
      </c>
      <c r="B31" s="5" t="n">
        <v>193713</v>
      </c>
      <c r="C31" s="5" t="n">
        <v>193713</v>
      </c>
    </row>
    <row r="32" spans="1:8">
      <c r="A32" s="4" t="s">
        <v>310</v>
      </c>
      <c r="C32" s="5" t="n">
        <v>77154</v>
      </c>
    </row>
    <row r="33" spans="1:8">
      <c r="A33" s="4" t="s">
        <v>321</v>
      </c>
      <c r="B33" s="4" t="s">
        <v>322</v>
      </c>
    </row>
    <row r="34" spans="1:8">
      <c r="A34" s="4" t="s">
        <v>279</v>
      </c>
    </row>
    <row r="35" spans="1:8">
      <c r="A35" s="4" t="s">
        <v>66</v>
      </c>
      <c r="C35" s="7" t="n">
        <v>0.01</v>
      </c>
    </row>
    <row r="36" spans="1:8">
      <c r="A36" s="4" t="s">
        <v>276</v>
      </c>
      <c r="B36" s="5" t="n">
        <v>193712995</v>
      </c>
      <c r="C36" s="8" t="n">
        <v>3.97335267</v>
      </c>
    </row>
    <row r="37" spans="1:8">
      <c r="A37" s="4" t="s">
        <v>280</v>
      </c>
      <c r="C37" s="7" t="n">
        <v>0.01</v>
      </c>
    </row>
    <row r="38" spans="1:8">
      <c r="A38" s="4" t="s">
        <v>323</v>
      </c>
    </row>
    <row r="39" spans="1:8">
      <c r="A39" s="4" t="s">
        <v>276</v>
      </c>
      <c r="C39" s="5" t="n">
        <v>1000</v>
      </c>
    </row>
    <row r="40" spans="1:8">
      <c r="A40" s="4" t="s">
        <v>69</v>
      </c>
      <c r="C40" s="5" t="n">
        <v>7866335</v>
      </c>
    </row>
    <row r="41" spans="1:8">
      <c r="A41" s="4" t="s">
        <v>324</v>
      </c>
    </row>
    <row r="42" spans="1:8">
      <c r="A42" s="4" t="s">
        <v>310</v>
      </c>
      <c r="C42" s="5" t="n">
        <v>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5</v>
      </c>
      <c r="C1" s="2" t="s">
        <v>2</v>
      </c>
      <c r="D1" s="2" t="s">
        <v>242</v>
      </c>
      <c r="E1" s="2" t="s">
        <v>33</v>
      </c>
    </row>
    <row r="2" spans="1:5">
      <c r="A2" s="4" t="s">
        <v>41</v>
      </c>
      <c r="C2" s="6" t="n">
        <v>4751055</v>
      </c>
      <c r="E2" s="4" t="s">
        <v>37</v>
      </c>
    </row>
    <row r="3" spans="1:5">
      <c r="A3" s="4" t="s">
        <v>277</v>
      </c>
    </row>
    <row r="4" spans="1:5">
      <c r="A4" s="4" t="s">
        <v>35</v>
      </c>
      <c r="D4" s="6" t="n">
        <v>182883</v>
      </c>
    </row>
    <row r="5" spans="1:5">
      <c r="A5" s="4" t="s">
        <v>36</v>
      </c>
      <c r="D5" s="5" t="n">
        <v>56175</v>
      </c>
    </row>
    <row r="6" spans="1:5">
      <c r="A6" s="4" t="s">
        <v>326</v>
      </c>
      <c r="D6" s="5" t="n">
        <v>33825</v>
      </c>
    </row>
    <row r="7" spans="1:5">
      <c r="A7" s="4" t="s">
        <v>327</v>
      </c>
      <c r="D7" s="5" t="n">
        <v>-1296186</v>
      </c>
    </row>
    <row r="8" spans="1:5">
      <c r="A8" s="4" t="s">
        <v>328</v>
      </c>
      <c r="D8" s="5" t="n">
        <v>-1023303</v>
      </c>
    </row>
    <row r="9" spans="1:5">
      <c r="A9" s="4" t="s">
        <v>41</v>
      </c>
      <c r="B9" s="4" t="s">
        <v>329</v>
      </c>
      <c r="D9" s="5" t="n">
        <v>4751055</v>
      </c>
    </row>
    <row r="10" spans="1:5">
      <c r="A10" s="4" t="s">
        <v>330</v>
      </c>
      <c r="B10" s="4" t="s">
        <v>331</v>
      </c>
      <c r="D10" s="6" t="n">
        <v>3727752</v>
      </c>
    </row>
    <row r="11" spans="1:5"/>
    <row r="12" spans="1:5">
      <c r="A12" s="4" t="s">
        <v>329</v>
      </c>
      <c r="B12" s="4" t="s">
        <v>332</v>
      </c>
    </row>
    <row r="13" spans="1:5">
      <c r="A13" s="4" t="s">
        <v>331</v>
      </c>
      <c r="B13" s="4" t="s">
        <v>333</v>
      </c>
    </row>
  </sheetData>
  <mergeCells count="4">
    <mergeCell ref="A1:B1"/>
    <mergeCell ref="A11:D11"/>
    <mergeCell ref="B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277</v>
      </c>
    </row>
    <row r="3" spans="1:2">
      <c r="A3" s="4" t="s">
        <v>336</v>
      </c>
      <c r="B3" s="6" t="n">
        <v>37277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 customWidth="1" max="5" min="5" width="14"/>
    <col customWidth="1" max="6" min="6" width="15"/>
    <col customWidth="1" max="7" min="7" width="14"/>
    <col customWidth="1" max="8" min="8" width="16"/>
    <col customWidth="1" max="9" min="9" width="14"/>
  </cols>
  <sheetData>
    <row r="1" spans="1:9">
      <c r="A1" s="1" t="s">
        <v>337</v>
      </c>
      <c r="C1" s="2" t="s">
        <v>338</v>
      </c>
      <c r="D1" s="2" t="s">
        <v>71</v>
      </c>
      <c r="F1" s="2" t="s">
        <v>1</v>
      </c>
      <c r="H1" s="2" t="s">
        <v>287</v>
      </c>
    </row>
    <row r="2" spans="1:9">
      <c r="C2" s="2" t="s">
        <v>339</v>
      </c>
      <c r="D2" s="2" t="s">
        <v>2</v>
      </c>
      <c r="E2" s="2" t="s">
        <v>72</v>
      </c>
      <c r="F2" s="2" t="s">
        <v>2</v>
      </c>
      <c r="G2" s="2" t="s">
        <v>72</v>
      </c>
      <c r="H2" s="2" t="s">
        <v>33</v>
      </c>
      <c r="I2" s="2" t="s">
        <v>242</v>
      </c>
    </row>
    <row r="3" spans="1:9">
      <c r="A3" s="4" t="s">
        <v>41</v>
      </c>
      <c r="D3" s="6" t="n">
        <v>4751055</v>
      </c>
      <c r="F3" s="6" t="n">
        <v>4751055</v>
      </c>
      <c r="H3" s="4" t="s">
        <v>37</v>
      </c>
    </row>
    <row r="4" spans="1:9">
      <c r="A4" s="4" t="s">
        <v>340</v>
      </c>
      <c r="D4" s="6" t="n">
        <v>12841</v>
      </c>
      <c r="E4" s="6" t="n">
        <v>12841</v>
      </c>
      <c r="F4" s="6" t="n">
        <v>38524</v>
      </c>
      <c r="G4" s="6" t="n">
        <v>21402</v>
      </c>
    </row>
    <row r="5" spans="1:9">
      <c r="A5" s="4" t="s">
        <v>277</v>
      </c>
    </row>
    <row r="6" spans="1:9">
      <c r="A6" s="4" t="s">
        <v>41</v>
      </c>
      <c r="B6" s="4" t="s">
        <v>329</v>
      </c>
      <c r="I6" s="6" t="n">
        <v>4751055</v>
      </c>
    </row>
    <row r="7" spans="1:9">
      <c r="A7" s="4" t="s">
        <v>315</v>
      </c>
    </row>
    <row r="8" spans="1:9">
      <c r="A8" s="4" t="s">
        <v>41</v>
      </c>
      <c r="I8" s="6" t="n">
        <v>4751055</v>
      </c>
    </row>
    <row r="9" spans="1:9">
      <c r="A9" s="4" t="s">
        <v>341</v>
      </c>
    </row>
    <row r="10" spans="1:9">
      <c r="A10" s="4" t="s">
        <v>342</v>
      </c>
      <c r="H10" s="6" t="n">
        <v>458000</v>
      </c>
    </row>
    <row r="11" spans="1:9">
      <c r="A11" s="4" t="s">
        <v>343</v>
      </c>
    </row>
    <row r="12" spans="1:9">
      <c r="A12" s="4" t="s">
        <v>344</v>
      </c>
      <c r="C12" s="5" t="n">
        <v>204798</v>
      </c>
    </row>
    <row r="13" spans="1:9">
      <c r="A13" s="4" t="s">
        <v>345</v>
      </c>
      <c r="C13" s="6" t="n">
        <v>819191</v>
      </c>
    </row>
    <row r="14" spans="1:9"/>
    <row r="15" spans="1:9">
      <c r="A15" s="4" t="s">
        <v>329</v>
      </c>
      <c r="B15" s="4" t="s">
        <v>332</v>
      </c>
    </row>
  </sheetData>
  <mergeCells count="5">
    <mergeCell ref="A1:B2"/>
    <mergeCell ref="D1:E1"/>
    <mergeCell ref="F1:G1"/>
    <mergeCell ref="A14:H14"/>
    <mergeCell ref="B15:H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6</v>
      </c>
      <c r="B1" s="2" t="s">
        <v>1</v>
      </c>
      <c r="C1" s="2" t="s">
        <v>287</v>
      </c>
    </row>
    <row r="2" spans="1:3">
      <c r="B2" s="2" t="s">
        <v>2</v>
      </c>
      <c r="C2" s="2" t="s">
        <v>33</v>
      </c>
    </row>
    <row r="3" spans="1:3">
      <c r="A3" s="4" t="s">
        <v>347</v>
      </c>
      <c r="B3" s="6" t="n">
        <v>1010180</v>
      </c>
      <c r="C3" s="6" t="n">
        <v>1010180</v>
      </c>
    </row>
    <row r="4" spans="1:3">
      <c r="A4" s="4" t="s">
        <v>348</v>
      </c>
      <c r="B4" s="5" t="n">
        <v>-72767</v>
      </c>
      <c r="C4" s="5" t="n">
        <v>-34189</v>
      </c>
    </row>
    <row r="5" spans="1:3">
      <c r="A5" s="4" t="s">
        <v>349</v>
      </c>
      <c r="B5" s="5" t="n">
        <v>937413</v>
      </c>
      <c r="C5" s="5" t="n">
        <v>975991</v>
      </c>
    </row>
    <row r="6" spans="1:3">
      <c r="A6" s="4" t="s">
        <v>350</v>
      </c>
    </row>
    <row r="7" spans="1:3">
      <c r="A7" s="4" t="s">
        <v>347</v>
      </c>
      <c r="B7" s="6" t="n">
        <v>819191</v>
      </c>
      <c r="C7" s="6" t="n">
        <v>819191</v>
      </c>
    </row>
    <row r="8" spans="1:3">
      <c r="A8" s="4" t="s">
        <v>351</v>
      </c>
      <c r="B8" s="4" t="s">
        <v>352</v>
      </c>
      <c r="C8" s="4" t="s">
        <v>353</v>
      </c>
    </row>
    <row r="9" spans="1:3">
      <c r="A9" s="4" t="s">
        <v>354</v>
      </c>
    </row>
    <row r="10" spans="1:3">
      <c r="A10" s="4" t="s">
        <v>347</v>
      </c>
      <c r="B10" s="6" t="n">
        <v>190989</v>
      </c>
      <c r="C10" s="6" t="n">
        <v>190989</v>
      </c>
    </row>
    <row r="11" spans="1:3">
      <c r="A11" s="4" t="s">
        <v>351</v>
      </c>
      <c r="B11" s="4" t="s">
        <v>352</v>
      </c>
      <c r="C11"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159</v>
      </c>
    </row>
    <row r="3" spans="1:3">
      <c r="A3" s="4" t="s">
        <v>356</v>
      </c>
      <c r="B3" s="6" t="n">
        <v>51365</v>
      </c>
    </row>
    <row r="4" spans="1:3">
      <c r="A4" s="4" t="s">
        <v>357</v>
      </c>
      <c r="B4" s="5" t="n">
        <v>51365</v>
      </c>
    </row>
    <row r="5" spans="1:3">
      <c r="A5" s="4" t="s">
        <v>358</v>
      </c>
      <c r="B5" s="5" t="n">
        <v>51365</v>
      </c>
    </row>
    <row r="6" spans="1:3">
      <c r="A6" s="4" t="s">
        <v>359</v>
      </c>
      <c r="B6" s="5" t="n">
        <v>51365</v>
      </c>
    </row>
    <row r="7" spans="1:3">
      <c r="A7" s="4" t="s">
        <v>360</v>
      </c>
      <c r="B7" s="5" t="n">
        <v>51365</v>
      </c>
    </row>
    <row r="8" spans="1:3">
      <c r="A8" s="4" t="s">
        <v>361</v>
      </c>
      <c r="B8" s="5" t="n">
        <v>680588</v>
      </c>
    </row>
    <row r="9" spans="1:3">
      <c r="A9" s="4" t="s">
        <v>349</v>
      </c>
      <c r="B9" s="6" t="n">
        <v>937413</v>
      </c>
      <c r="C9" s="6" t="n">
        <v>975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3" t="s">
        <v>162</v>
      </c>
    </row>
    <row r="3" spans="1:3">
      <c r="A3" s="4" t="s">
        <v>363</v>
      </c>
      <c r="B3" s="6" t="n">
        <v>1364990</v>
      </c>
      <c r="C3" s="4" t="s">
        <v>37</v>
      </c>
    </row>
    <row r="4" spans="1:3">
      <c r="A4" s="4" t="s">
        <v>364</v>
      </c>
      <c r="B4" s="5" t="n">
        <v>264801</v>
      </c>
      <c r="C4" s="4" t="s">
        <v>37</v>
      </c>
    </row>
    <row r="5" spans="1:3">
      <c r="A5" s="4" t="s">
        <v>44</v>
      </c>
      <c r="B5" s="5" t="n">
        <v>1629791</v>
      </c>
      <c r="C5" s="4" t="s">
        <v>37</v>
      </c>
    </row>
    <row r="6" spans="1:3">
      <c r="A6" s="4" t="s">
        <v>365</v>
      </c>
      <c r="B6" s="6" t="n">
        <v>610298</v>
      </c>
      <c r="C6" s="6" t="n">
        <v>2830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6"/>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366</v>
      </c>
      <c r="B1" s="2" t="s">
        <v>367</v>
      </c>
      <c r="C1" s="2" t="s">
        <v>238</v>
      </c>
      <c r="D1" s="2" t="s">
        <v>239</v>
      </c>
      <c r="E1" s="2" t="s">
        <v>240</v>
      </c>
      <c r="F1" s="2" t="s">
        <v>241</v>
      </c>
      <c r="G1" s="2" t="s">
        <v>247</v>
      </c>
      <c r="H1" s="2" t="s">
        <v>2</v>
      </c>
      <c r="I1" s="2" t="s">
        <v>72</v>
      </c>
      <c r="J1" s="2" t="s">
        <v>2</v>
      </c>
      <c r="K1" s="2" t="s">
        <v>72</v>
      </c>
      <c r="L1" s="2" t="s">
        <v>33</v>
      </c>
    </row>
    <row r="2" spans="1:12">
      <c r="A2" s="3" t="s">
        <v>368</v>
      </c>
    </row>
    <row r="3" spans="1:12">
      <c r="A3" s="4" t="s">
        <v>369</v>
      </c>
      <c r="H3" s="6" t="n">
        <v>1200000</v>
      </c>
      <c r="J3" s="6" t="n">
        <v>1200000</v>
      </c>
    </row>
    <row r="4" spans="1:12">
      <c r="A4" s="4" t="s">
        <v>370</v>
      </c>
      <c r="H4" s="5" t="n">
        <v>800140</v>
      </c>
      <c r="J4" s="5" t="n">
        <v>800140</v>
      </c>
    </row>
    <row r="5" spans="1:12">
      <c r="A5" s="4" t="s">
        <v>371</v>
      </c>
      <c r="H5" s="5" t="n">
        <v>60413</v>
      </c>
      <c r="I5" s="4" t="s">
        <v>37</v>
      </c>
      <c r="J5" s="5" t="n">
        <v>88479</v>
      </c>
      <c r="K5" s="4" t="s">
        <v>37</v>
      </c>
    </row>
    <row r="6" spans="1:12">
      <c r="A6" s="4" t="s">
        <v>372</v>
      </c>
      <c r="H6" s="5" t="n">
        <v>711661</v>
      </c>
      <c r="J6" s="5" t="n">
        <v>711661</v>
      </c>
    </row>
    <row r="7" spans="1:12">
      <c r="A7" s="4" t="s">
        <v>251</v>
      </c>
      <c r="H7" s="6" t="n">
        <v>585268</v>
      </c>
      <c r="J7" s="5" t="n">
        <v>585268</v>
      </c>
      <c r="L7" s="6" t="n">
        <v>0</v>
      </c>
    </row>
    <row r="8" spans="1:12">
      <c r="A8" s="4" t="s">
        <v>252</v>
      </c>
      <c r="J8" s="5" t="n">
        <v>936000</v>
      </c>
      <c r="K8" s="4" t="s">
        <v>37</v>
      </c>
    </row>
    <row r="9" spans="1:12">
      <c r="A9" s="4" t="s">
        <v>373</v>
      </c>
      <c r="J9" s="6" t="n">
        <v>88479</v>
      </c>
      <c r="K9" s="4" t="s">
        <v>37</v>
      </c>
    </row>
    <row r="10" spans="1:12">
      <c r="A10" s="4" t="s">
        <v>374</v>
      </c>
    </row>
    <row r="11" spans="1:12">
      <c r="A11" s="3" t="s">
        <v>368</v>
      </c>
    </row>
    <row r="12" spans="1:12">
      <c r="A12" s="4" t="s">
        <v>375</v>
      </c>
      <c r="B12" s="5" t="n">
        <v>84475</v>
      </c>
    </row>
    <row r="13" spans="1:12">
      <c r="A13" s="4" t="s">
        <v>376</v>
      </c>
    </row>
    <row r="14" spans="1:12">
      <c r="A14" s="3" t="s">
        <v>368</v>
      </c>
    </row>
    <row r="15" spans="1:12">
      <c r="A15" s="4" t="s">
        <v>372</v>
      </c>
      <c r="F15" s="6" t="n">
        <v>3556</v>
      </c>
    </row>
    <row r="16" spans="1:12">
      <c r="A16" s="4" t="s">
        <v>254</v>
      </c>
      <c r="F16" s="5" t="n">
        <v>35556</v>
      </c>
    </row>
    <row r="17" spans="1:12">
      <c r="A17" s="4" t="s">
        <v>252</v>
      </c>
      <c r="F17" s="5" t="n">
        <v>32000</v>
      </c>
    </row>
    <row r="18" spans="1:12">
      <c r="A18" s="4" t="s">
        <v>377</v>
      </c>
    </row>
    <row r="19" spans="1:12">
      <c r="A19" s="3" t="s">
        <v>368</v>
      </c>
    </row>
    <row r="20" spans="1:12">
      <c r="A20" s="4" t="s">
        <v>254</v>
      </c>
      <c r="F20" s="6" t="n">
        <v>164444</v>
      </c>
    </row>
    <row r="21" spans="1:12">
      <c r="A21" s="4" t="s">
        <v>260</v>
      </c>
      <c r="F21" s="4" t="s">
        <v>378</v>
      </c>
    </row>
    <row r="22" spans="1:12">
      <c r="A22" s="4" t="s">
        <v>379</v>
      </c>
      <c r="F22" s="4" t="s">
        <v>380</v>
      </c>
      <c r="H22" s="4" t="s">
        <v>380</v>
      </c>
      <c r="J22" s="4" t="s">
        <v>380</v>
      </c>
    </row>
    <row r="23" spans="1:12">
      <c r="A23" s="4" t="s">
        <v>250</v>
      </c>
      <c r="F23" s="6" t="n">
        <v>16444</v>
      </c>
    </row>
    <row r="24" spans="1:12">
      <c r="A24" s="4" t="s">
        <v>252</v>
      </c>
      <c r="F24" s="6" t="n">
        <v>148000</v>
      </c>
    </row>
    <row r="25" spans="1:12">
      <c r="A25" s="4" t="s">
        <v>381</v>
      </c>
      <c r="F25" s="4" t="s">
        <v>382</v>
      </c>
    </row>
    <row r="26" spans="1:12">
      <c r="A26" s="4" t="s">
        <v>383</v>
      </c>
      <c r="F26" s="6" t="n">
        <v>131555</v>
      </c>
    </row>
    <row r="27" spans="1:12">
      <c r="A27" s="4" t="s">
        <v>373</v>
      </c>
      <c r="H27" s="6" t="n">
        <v>12424</v>
      </c>
      <c r="J27" s="6" t="n">
        <v>21606</v>
      </c>
    </row>
    <row r="28" spans="1:12">
      <c r="A28" s="4" t="s">
        <v>384</v>
      </c>
      <c r="H28" s="5" t="n">
        <v>126393</v>
      </c>
      <c r="J28" s="5" t="n">
        <v>126393</v>
      </c>
    </row>
    <row r="29" spans="1:12">
      <c r="A29" s="4" t="s">
        <v>385</v>
      </c>
    </row>
    <row r="30" spans="1:12">
      <c r="A30" s="3" t="s">
        <v>368</v>
      </c>
    </row>
    <row r="31" spans="1:12">
      <c r="A31" s="4" t="s">
        <v>254</v>
      </c>
      <c r="F31" s="6" t="n">
        <v>35556</v>
      </c>
    </row>
    <row r="32" spans="1:12">
      <c r="A32" s="4" t="s">
        <v>260</v>
      </c>
      <c r="F32" s="4" t="s">
        <v>378</v>
      </c>
    </row>
    <row r="33" spans="1:12">
      <c r="A33" s="4" t="s">
        <v>250</v>
      </c>
      <c r="F33" s="6" t="n">
        <v>3556</v>
      </c>
    </row>
    <row r="34" spans="1:12">
      <c r="A34" s="4" t="s">
        <v>252</v>
      </c>
      <c r="F34" s="6" t="n">
        <v>32000</v>
      </c>
      <c r="H34" s="5" t="n">
        <v>4672</v>
      </c>
      <c r="J34" s="5" t="n">
        <v>2687</v>
      </c>
    </row>
    <row r="35" spans="1:12">
      <c r="A35" s="4" t="s">
        <v>381</v>
      </c>
      <c r="F35" s="4" t="s">
        <v>386</v>
      </c>
    </row>
    <row r="36" spans="1:12">
      <c r="A36" s="4" t="s">
        <v>383</v>
      </c>
      <c r="J36" s="5" t="n">
        <v>28445</v>
      </c>
    </row>
    <row r="37" spans="1:12">
      <c r="A37" s="4" t="s">
        <v>384</v>
      </c>
      <c r="H37" s="5" t="n">
        <v>27329</v>
      </c>
      <c r="J37" s="5" t="n">
        <v>27329</v>
      </c>
    </row>
    <row r="38" spans="1:12">
      <c r="A38" s="4" t="s">
        <v>387</v>
      </c>
    </row>
    <row r="39" spans="1:12">
      <c r="A39" s="3" t="s">
        <v>368</v>
      </c>
    </row>
    <row r="40" spans="1:12">
      <c r="A40" s="4" t="s">
        <v>254</v>
      </c>
      <c r="C40" s="6" t="n">
        <v>200000</v>
      </c>
    </row>
    <row r="41" spans="1:12">
      <c r="A41" s="4" t="s">
        <v>260</v>
      </c>
      <c r="C41" s="4" t="s">
        <v>388</v>
      </c>
    </row>
    <row r="42" spans="1:12">
      <c r="A42" s="4" t="s">
        <v>250</v>
      </c>
      <c r="C42" s="6" t="n">
        <v>20000</v>
      </c>
    </row>
    <row r="43" spans="1:12">
      <c r="A43" s="4" t="s">
        <v>251</v>
      </c>
      <c r="C43" s="5" t="n">
        <v>5000</v>
      </c>
    </row>
    <row r="44" spans="1:12">
      <c r="A44" s="4" t="s">
        <v>252</v>
      </c>
      <c r="C44" s="6" t="n">
        <v>175000</v>
      </c>
      <c r="H44" s="5" t="n">
        <v>10036</v>
      </c>
      <c r="J44" s="5" t="n">
        <v>10036</v>
      </c>
    </row>
    <row r="45" spans="1:12">
      <c r="A45" s="4" t="s">
        <v>381</v>
      </c>
      <c r="C45" s="4" t="s">
        <v>389</v>
      </c>
    </row>
    <row r="46" spans="1:12">
      <c r="A46" s="4" t="s">
        <v>383</v>
      </c>
      <c r="H46" s="5" t="n">
        <v>200000</v>
      </c>
    </row>
    <row r="47" spans="1:12">
      <c r="A47" s="4" t="s">
        <v>384</v>
      </c>
      <c r="H47" s="5" t="n">
        <v>189963</v>
      </c>
      <c r="J47" s="5" t="n">
        <v>189963</v>
      </c>
    </row>
    <row r="48" spans="1:12">
      <c r="A48" s="4" t="s">
        <v>390</v>
      </c>
    </row>
    <row r="49" spans="1:12">
      <c r="A49" s="3" t="s">
        <v>368</v>
      </c>
    </row>
    <row r="50" spans="1:12">
      <c r="A50" s="4" t="s">
        <v>391</v>
      </c>
      <c r="F50" s="4" t="s">
        <v>392</v>
      </c>
    </row>
    <row r="51" spans="1:12">
      <c r="A51" s="4" t="s">
        <v>393</v>
      </c>
      <c r="F51" s="4" t="s">
        <v>394</v>
      </c>
    </row>
    <row r="52" spans="1:12">
      <c r="A52" s="4" t="s">
        <v>395</v>
      </c>
    </row>
    <row r="53" spans="1:12">
      <c r="A53" s="3" t="s">
        <v>368</v>
      </c>
    </row>
    <row r="54" spans="1:12">
      <c r="A54" s="4" t="s">
        <v>254</v>
      </c>
      <c r="G54" s="6" t="n">
        <v>400000</v>
      </c>
    </row>
    <row r="55" spans="1:12">
      <c r="A55" s="4" t="s">
        <v>396</v>
      </c>
    </row>
    <row r="56" spans="1:12">
      <c r="A56" s="3" t="s">
        <v>368</v>
      </c>
    </row>
    <row r="57" spans="1:12">
      <c r="A57" s="4" t="s">
        <v>391</v>
      </c>
      <c r="F57" s="4" t="s">
        <v>392</v>
      </c>
    </row>
    <row r="58" spans="1:12">
      <c r="A58" s="4" t="s">
        <v>393</v>
      </c>
      <c r="F58" s="4" t="s">
        <v>394</v>
      </c>
    </row>
    <row r="59" spans="1:12">
      <c r="A59" s="4" t="s">
        <v>397</v>
      </c>
    </row>
    <row r="60" spans="1:12">
      <c r="A60" s="3" t="s">
        <v>368</v>
      </c>
    </row>
    <row r="61" spans="1:12">
      <c r="A61" s="4" t="s">
        <v>391</v>
      </c>
      <c r="C61" s="4" t="s">
        <v>392</v>
      </c>
    </row>
    <row r="62" spans="1:12">
      <c r="A62" s="4" t="s">
        <v>393</v>
      </c>
      <c r="C62" s="4" t="s">
        <v>394</v>
      </c>
    </row>
    <row r="63" spans="1:12">
      <c r="A63" s="4" t="s">
        <v>398</v>
      </c>
    </row>
    <row r="64" spans="1:12">
      <c r="A64" s="3" t="s">
        <v>368</v>
      </c>
    </row>
    <row r="65" spans="1:12">
      <c r="A65" s="4" t="s">
        <v>391</v>
      </c>
      <c r="F65" s="4" t="s">
        <v>399</v>
      </c>
    </row>
    <row r="66" spans="1:12">
      <c r="A66" s="4" t="s">
        <v>393</v>
      </c>
      <c r="F66" s="4" t="s">
        <v>400</v>
      </c>
    </row>
    <row r="67" spans="1:12">
      <c r="A67" s="4" t="s">
        <v>401</v>
      </c>
    </row>
    <row r="68" spans="1:12">
      <c r="A68" s="3" t="s">
        <v>368</v>
      </c>
    </row>
    <row r="69" spans="1:12">
      <c r="A69" s="4" t="s">
        <v>391</v>
      </c>
      <c r="F69" s="4" t="s">
        <v>399</v>
      </c>
    </row>
    <row r="70" spans="1:12">
      <c r="A70" s="4" t="s">
        <v>393</v>
      </c>
      <c r="F70" s="4" t="s">
        <v>400</v>
      </c>
    </row>
    <row r="71" spans="1:12">
      <c r="A71" s="4" t="s">
        <v>402</v>
      </c>
    </row>
    <row r="72" spans="1:12">
      <c r="A72" s="3" t="s">
        <v>368</v>
      </c>
    </row>
    <row r="73" spans="1:12">
      <c r="A73" s="4" t="s">
        <v>391</v>
      </c>
      <c r="C73" s="4" t="s">
        <v>399</v>
      </c>
    </row>
    <row r="74" spans="1:12">
      <c r="A74" s="4" t="s">
        <v>393</v>
      </c>
      <c r="C74" s="4" t="s">
        <v>400</v>
      </c>
    </row>
    <row r="75" spans="1:12">
      <c r="A75" s="4" t="s">
        <v>403</v>
      </c>
    </row>
    <row r="76" spans="1:12">
      <c r="A76" s="3" t="s">
        <v>368</v>
      </c>
    </row>
    <row r="77" spans="1:12">
      <c r="A77" s="4" t="s">
        <v>254</v>
      </c>
      <c r="G77" s="5" t="n">
        <v>200000</v>
      </c>
    </row>
    <row r="78" spans="1:12">
      <c r="A78" s="4" t="s">
        <v>404</v>
      </c>
      <c r="G78" s="6" t="n">
        <v>400000</v>
      </c>
    </row>
    <row r="79" spans="1:12">
      <c r="A79" s="4" t="s">
        <v>405</v>
      </c>
      <c r="G79" s="5" t="n">
        <v>350000</v>
      </c>
    </row>
    <row r="80" spans="1:12">
      <c r="A80" s="4" t="s">
        <v>260</v>
      </c>
      <c r="G80" s="4" t="s">
        <v>378</v>
      </c>
    </row>
    <row r="81" spans="1:12">
      <c r="A81" s="4" t="s">
        <v>379</v>
      </c>
      <c r="G81" s="4" t="s">
        <v>380</v>
      </c>
    </row>
    <row r="82" spans="1:12">
      <c r="A82" s="4" t="s">
        <v>250</v>
      </c>
      <c r="G82" s="6" t="n">
        <v>20000</v>
      </c>
    </row>
    <row r="83" spans="1:12">
      <c r="A83" s="4" t="s">
        <v>251</v>
      </c>
      <c r="G83" s="5" t="n">
        <v>5000</v>
      </c>
    </row>
    <row r="84" spans="1:12">
      <c r="A84" s="4" t="s">
        <v>252</v>
      </c>
      <c r="G84" s="6" t="n">
        <v>175000</v>
      </c>
    </row>
    <row r="85" spans="1:12">
      <c r="A85" s="4" t="s">
        <v>280</v>
      </c>
      <c r="G85" s="7" t="n">
        <v>0.1</v>
      </c>
    </row>
    <row r="86" spans="1:12">
      <c r="A86" s="4" t="s">
        <v>381</v>
      </c>
      <c r="G86" s="4" t="s">
        <v>406</v>
      </c>
    </row>
    <row r="87" spans="1:12">
      <c r="A87" s="4" t="s">
        <v>383</v>
      </c>
      <c r="G87" s="6" t="n">
        <v>84570</v>
      </c>
    </row>
    <row r="88" spans="1:12">
      <c r="A88" s="4" t="s">
        <v>407</v>
      </c>
      <c r="G88" s="5" t="n">
        <v>52285</v>
      </c>
    </row>
    <row r="89" spans="1:12">
      <c r="A89" s="4" t="s">
        <v>408</v>
      </c>
      <c r="G89" s="5" t="n">
        <v>32285</v>
      </c>
    </row>
    <row r="90" spans="1:12">
      <c r="A90" s="4" t="s">
        <v>373</v>
      </c>
      <c r="H90" s="5" t="n">
        <v>9198</v>
      </c>
      <c r="J90" s="5" t="n">
        <v>15996</v>
      </c>
    </row>
    <row r="91" spans="1:12">
      <c r="A91" s="4" t="s">
        <v>384</v>
      </c>
      <c r="H91" s="5" t="n">
        <v>93575</v>
      </c>
      <c r="J91" s="5" t="n">
        <v>93575</v>
      </c>
    </row>
    <row r="92" spans="1:12">
      <c r="A92" s="4" t="s">
        <v>409</v>
      </c>
    </row>
    <row r="93" spans="1:12">
      <c r="A93" s="3" t="s">
        <v>368</v>
      </c>
    </row>
    <row r="94" spans="1:12">
      <c r="A94" s="4" t="s">
        <v>254</v>
      </c>
      <c r="G94" s="5" t="n">
        <v>200000</v>
      </c>
    </row>
    <row r="95" spans="1:12">
      <c r="A95" s="4" t="s">
        <v>410</v>
      </c>
    </row>
    <row r="96" spans="1:12">
      <c r="A96" s="3" t="s">
        <v>368</v>
      </c>
    </row>
    <row r="97" spans="1:12">
      <c r="A97" s="4" t="s">
        <v>254</v>
      </c>
      <c r="E97" s="6" t="n">
        <v>200000</v>
      </c>
    </row>
    <row r="98" spans="1:12">
      <c r="A98" s="4" t="s">
        <v>411</v>
      </c>
    </row>
    <row r="99" spans="1:12">
      <c r="A99" s="3" t="s">
        <v>368</v>
      </c>
    </row>
    <row r="100" spans="1:12">
      <c r="A100" s="4" t="s">
        <v>254</v>
      </c>
      <c r="E100" s="6" t="n">
        <v>200000</v>
      </c>
    </row>
    <row r="101" spans="1:12">
      <c r="A101" s="4" t="s">
        <v>405</v>
      </c>
      <c r="E101" s="5" t="n">
        <v>350000</v>
      </c>
    </row>
    <row r="102" spans="1:12">
      <c r="A102" s="4" t="s">
        <v>260</v>
      </c>
      <c r="E102" s="4" t="s">
        <v>412</v>
      </c>
    </row>
    <row r="103" spans="1:12">
      <c r="A103" s="4" t="s">
        <v>379</v>
      </c>
      <c r="E103" s="4" t="s">
        <v>380</v>
      </c>
    </row>
    <row r="104" spans="1:12">
      <c r="A104" s="4" t="s">
        <v>250</v>
      </c>
      <c r="E104" s="6" t="n">
        <v>20000</v>
      </c>
    </row>
    <row r="105" spans="1:12">
      <c r="A105" s="4" t="s">
        <v>251</v>
      </c>
      <c r="E105" s="5" t="n">
        <v>1000</v>
      </c>
    </row>
    <row r="106" spans="1:12">
      <c r="A106" s="4" t="s">
        <v>252</v>
      </c>
      <c r="E106" s="5" t="n">
        <v>179000</v>
      </c>
    </row>
    <row r="107" spans="1:12">
      <c r="A107" s="4" t="s">
        <v>383</v>
      </c>
      <c r="E107" s="5" t="n">
        <v>180000</v>
      </c>
    </row>
    <row r="108" spans="1:12">
      <c r="A108" s="4" t="s">
        <v>407</v>
      </c>
      <c r="E108" s="5" t="n">
        <v>132091</v>
      </c>
    </row>
    <row r="109" spans="1:12">
      <c r="A109" s="4" t="s">
        <v>408</v>
      </c>
      <c r="E109" s="5" t="n">
        <v>47909</v>
      </c>
    </row>
    <row r="110" spans="1:12">
      <c r="A110" s="4" t="s">
        <v>373</v>
      </c>
      <c r="H110" s="5" t="n">
        <v>20173</v>
      </c>
      <c r="J110" s="5" t="n">
        <v>16872</v>
      </c>
    </row>
    <row r="111" spans="1:12">
      <c r="A111" s="4" t="s">
        <v>384</v>
      </c>
      <c r="H111" s="5" t="n">
        <v>180827</v>
      </c>
      <c r="J111" s="5" t="n">
        <v>180827</v>
      </c>
    </row>
    <row r="112" spans="1:12">
      <c r="A112" s="4" t="s">
        <v>413</v>
      </c>
    </row>
    <row r="113" spans="1:12">
      <c r="A113" s="3" t="s">
        <v>368</v>
      </c>
    </row>
    <row r="114" spans="1:12">
      <c r="A114" s="4" t="s">
        <v>254</v>
      </c>
      <c r="G114" s="6" t="n">
        <v>400000</v>
      </c>
    </row>
    <row r="115" spans="1:12">
      <c r="A115" s="4" t="s">
        <v>391</v>
      </c>
      <c r="G115" s="4" t="s">
        <v>392</v>
      </c>
    </row>
    <row r="116" spans="1:12">
      <c r="A116" s="4" t="s">
        <v>393</v>
      </c>
      <c r="G116" s="4" t="s">
        <v>394</v>
      </c>
    </row>
    <row r="117" spans="1:12">
      <c r="A117" s="4" t="s">
        <v>414</v>
      </c>
    </row>
    <row r="118" spans="1:12">
      <c r="A118" s="3" t="s">
        <v>368</v>
      </c>
    </row>
    <row r="119" spans="1:12">
      <c r="A119" s="4" t="s">
        <v>254</v>
      </c>
      <c r="E119" s="6" t="n">
        <v>600000</v>
      </c>
    </row>
    <row r="120" spans="1:12">
      <c r="A120" s="4" t="s">
        <v>415</v>
      </c>
    </row>
    <row r="121" spans="1:12">
      <c r="A121" s="3" t="s">
        <v>368</v>
      </c>
    </row>
    <row r="122" spans="1:12">
      <c r="A122" s="4" t="s">
        <v>391</v>
      </c>
      <c r="G122" s="4" t="s">
        <v>399</v>
      </c>
    </row>
    <row r="123" spans="1:12">
      <c r="A123" s="4" t="s">
        <v>393</v>
      </c>
      <c r="G123" s="4" t="s">
        <v>400</v>
      </c>
    </row>
    <row r="124" spans="1:12">
      <c r="A124" s="4" t="s">
        <v>416</v>
      </c>
    </row>
    <row r="125" spans="1:12">
      <c r="A125" s="3" t="s">
        <v>368</v>
      </c>
    </row>
    <row r="126" spans="1:12">
      <c r="A126" s="4" t="s">
        <v>254</v>
      </c>
      <c r="F126" s="6" t="n">
        <v>200000</v>
      </c>
    </row>
    <row r="127" spans="1:12">
      <c r="A127" s="4" t="s">
        <v>405</v>
      </c>
      <c r="F127" s="5" t="n">
        <v>350000</v>
      </c>
    </row>
    <row r="128" spans="1:12">
      <c r="A128" s="4" t="s">
        <v>260</v>
      </c>
      <c r="F128" s="4" t="s">
        <v>378</v>
      </c>
    </row>
    <row r="129" spans="1:12">
      <c r="A129" s="4" t="s">
        <v>379</v>
      </c>
      <c r="F129" s="4" t="s">
        <v>380</v>
      </c>
    </row>
    <row r="130" spans="1:12">
      <c r="A130" s="4" t="s">
        <v>250</v>
      </c>
      <c r="F130" s="6" t="n">
        <v>20000</v>
      </c>
    </row>
    <row r="131" spans="1:12">
      <c r="A131" s="4" t="s">
        <v>251</v>
      </c>
      <c r="F131" s="5" t="n">
        <v>5000</v>
      </c>
    </row>
    <row r="132" spans="1:12">
      <c r="A132" s="4" t="s">
        <v>252</v>
      </c>
      <c r="F132" s="6" t="n">
        <v>175000</v>
      </c>
    </row>
    <row r="133" spans="1:12">
      <c r="A133" s="4" t="s">
        <v>280</v>
      </c>
      <c r="F133" s="7" t="n">
        <v>0.1</v>
      </c>
    </row>
    <row r="134" spans="1:12">
      <c r="A134" s="4" t="s">
        <v>381</v>
      </c>
      <c r="F134" s="4" t="s">
        <v>417</v>
      </c>
    </row>
    <row r="135" spans="1:12">
      <c r="A135" s="4" t="s">
        <v>383</v>
      </c>
      <c r="F135" s="6" t="n">
        <v>84570</v>
      </c>
    </row>
    <row r="136" spans="1:12">
      <c r="A136" s="4" t="s">
        <v>407</v>
      </c>
      <c r="F136" s="5" t="n">
        <v>52285</v>
      </c>
    </row>
    <row r="137" spans="1:12">
      <c r="A137" s="4" t="s">
        <v>408</v>
      </c>
      <c r="F137" s="6" t="n">
        <v>32285</v>
      </c>
    </row>
    <row r="138" spans="1:12">
      <c r="A138" s="4" t="s">
        <v>373</v>
      </c>
      <c r="H138" s="5" t="n">
        <v>9198</v>
      </c>
      <c r="J138" s="5" t="n">
        <v>15996</v>
      </c>
    </row>
    <row r="139" spans="1:12">
      <c r="A139" s="4" t="s">
        <v>384</v>
      </c>
      <c r="H139" s="6" t="n">
        <v>93575</v>
      </c>
      <c r="J139" s="6" t="n">
        <v>93575</v>
      </c>
    </row>
    <row r="140" spans="1:12">
      <c r="A140" s="4" t="s">
        <v>418</v>
      </c>
    </row>
    <row r="141" spans="1:12">
      <c r="A141" s="3" t="s">
        <v>368</v>
      </c>
    </row>
    <row r="142" spans="1:12">
      <c r="A142" s="4" t="s">
        <v>391</v>
      </c>
      <c r="F142" s="4" t="s">
        <v>392</v>
      </c>
    </row>
    <row r="143" spans="1:12">
      <c r="A143" s="4" t="s">
        <v>393</v>
      </c>
      <c r="F143" s="4" t="s">
        <v>394</v>
      </c>
    </row>
    <row r="144" spans="1:12">
      <c r="A144" s="4" t="s">
        <v>419</v>
      </c>
    </row>
    <row r="145" spans="1:12">
      <c r="A145" s="3" t="s">
        <v>368</v>
      </c>
    </row>
    <row r="146" spans="1:12">
      <c r="A146" s="4" t="s">
        <v>391</v>
      </c>
      <c r="F146" s="4" t="s">
        <v>399</v>
      </c>
    </row>
    <row r="147" spans="1:12">
      <c r="A147" s="4" t="s">
        <v>393</v>
      </c>
      <c r="F147" s="4" t="s">
        <v>400</v>
      </c>
    </row>
    <row r="148" spans="1:12">
      <c r="A148" s="4" t="s">
        <v>420</v>
      </c>
    </row>
    <row r="149" spans="1:12">
      <c r="A149" s="3" t="s">
        <v>368</v>
      </c>
    </row>
    <row r="150" spans="1:12">
      <c r="A150" s="4" t="s">
        <v>254</v>
      </c>
      <c r="D150" s="6" t="n">
        <v>200000</v>
      </c>
    </row>
    <row r="151" spans="1:12">
      <c r="A151" s="4" t="s">
        <v>260</v>
      </c>
      <c r="D151" s="4" t="s">
        <v>261</v>
      </c>
    </row>
    <row r="152" spans="1:12">
      <c r="A152" s="4" t="s">
        <v>252</v>
      </c>
      <c r="D152" s="6" t="n">
        <v>10000000</v>
      </c>
    </row>
    <row r="153" spans="1:12">
      <c r="A153" s="4" t="s">
        <v>421</v>
      </c>
      <c r="D153" s="4" t="s">
        <v>259</v>
      </c>
    </row>
    <row r="154" spans="1:12">
      <c r="A154" s="4" t="s">
        <v>422</v>
      </c>
      <c r="D154" s="4" t="s">
        <v>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4" t="s">
        <v>425</v>
      </c>
      <c r="B2" s="6" t="n">
        <v>450287</v>
      </c>
      <c r="C2" s="4" t="s">
        <v>37</v>
      </c>
    </row>
    <row r="3" spans="1:3">
      <c r="A3" s="4" t="s">
        <v>426</v>
      </c>
    </row>
    <row r="4" spans="1:3">
      <c r="A4" s="4" t="s">
        <v>425</v>
      </c>
      <c r="B4" s="5" t="n">
        <v>8227</v>
      </c>
    </row>
    <row r="5" spans="1:3">
      <c r="A5" s="4" t="s">
        <v>427</v>
      </c>
    </row>
    <row r="6" spans="1:3">
      <c r="A6" s="4" t="s">
        <v>425</v>
      </c>
      <c r="B6" s="5" t="n">
        <v>38051</v>
      </c>
    </row>
    <row r="7" spans="1:3">
      <c r="A7" s="4" t="s">
        <v>428</v>
      </c>
    </row>
    <row r="8" spans="1:3">
      <c r="A8" s="4" t="s">
        <v>425</v>
      </c>
      <c r="B8" s="5" t="n">
        <v>106425</v>
      </c>
    </row>
    <row r="9" spans="1:3">
      <c r="A9" s="4" t="s">
        <v>429</v>
      </c>
    </row>
    <row r="10" spans="1:3">
      <c r="A10" s="4" t="s">
        <v>425</v>
      </c>
      <c r="B10" s="5" t="n">
        <v>106425</v>
      </c>
    </row>
    <row r="11" spans="1:3">
      <c r="A11" s="4" t="s">
        <v>430</v>
      </c>
    </row>
    <row r="12" spans="1:3">
      <c r="A12" s="4" t="s">
        <v>425</v>
      </c>
      <c r="B12" s="5" t="n">
        <v>19173</v>
      </c>
    </row>
    <row r="13" spans="1:3">
      <c r="A13" s="4" t="s">
        <v>431</v>
      </c>
    </row>
    <row r="14" spans="1:3">
      <c r="A14" s="4" t="s">
        <v>425</v>
      </c>
      <c r="B14" s="5" t="n">
        <v>200000</v>
      </c>
    </row>
    <row r="15" spans="1:3">
      <c r="A15" s="4" t="s">
        <v>432</v>
      </c>
    </row>
    <row r="16" spans="1:3">
      <c r="A16" s="4" t="s">
        <v>425</v>
      </c>
      <c r="B16" s="6" t="n">
        <v>100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4" t="s">
        <v>426</v>
      </c>
    </row>
    <row r="3" spans="1:2">
      <c r="A3" s="4" t="s">
        <v>258</v>
      </c>
      <c r="B3" s="4" t="s">
        <v>380</v>
      </c>
    </row>
    <row r="4" spans="1:2">
      <c r="A4" s="4" t="s">
        <v>427</v>
      </c>
    </row>
    <row r="5" spans="1:2">
      <c r="A5" s="4" t="s">
        <v>258</v>
      </c>
      <c r="B5" s="4" t="s">
        <v>380</v>
      </c>
    </row>
    <row r="6" spans="1:2">
      <c r="A6" s="4" t="s">
        <v>428</v>
      </c>
    </row>
    <row r="7" spans="1:2">
      <c r="A7" s="4" t="s">
        <v>258</v>
      </c>
      <c r="B7" s="4" t="s">
        <v>380</v>
      </c>
    </row>
    <row r="8" spans="1:2">
      <c r="A8" s="4" t="s">
        <v>429</v>
      </c>
    </row>
    <row r="9" spans="1:2">
      <c r="A9" s="4" t="s">
        <v>258</v>
      </c>
      <c r="B9" s="4" t="s">
        <v>380</v>
      </c>
    </row>
    <row r="10" spans="1:2">
      <c r="A10" s="4" t="s">
        <v>430</v>
      </c>
    </row>
    <row r="11" spans="1:2">
      <c r="A11" s="4" t="s">
        <v>258</v>
      </c>
      <c r="B11" s="4" t="s">
        <v>380</v>
      </c>
    </row>
    <row r="12" spans="1:2">
      <c r="A12" s="4" t="s">
        <v>431</v>
      </c>
    </row>
    <row r="13" spans="1:2">
      <c r="A13" s="4" t="s">
        <v>258</v>
      </c>
      <c r="B13" s="4" t="s">
        <v>259</v>
      </c>
    </row>
    <row r="14" spans="1:2">
      <c r="A14" s="4" t="s">
        <v>432</v>
      </c>
    </row>
    <row r="15" spans="1:2">
      <c r="A15" s="4" t="s">
        <v>258</v>
      </c>
      <c r="B15"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343789</v>
      </c>
      <c r="C4" s="6" t="n">
        <v>131749</v>
      </c>
      <c r="D4" s="6" t="n">
        <v>1109050</v>
      </c>
      <c r="E4" s="6" t="n">
        <v>363135</v>
      </c>
    </row>
    <row r="5" spans="1:5">
      <c r="A5" s="4" t="s">
        <v>75</v>
      </c>
      <c r="B5" s="5" t="n">
        <v>586924</v>
      </c>
      <c r="C5" s="5" t="n">
        <v>82284</v>
      </c>
      <c r="D5" s="5" t="n">
        <v>1958731</v>
      </c>
      <c r="E5" s="5" t="n">
        <v>195000</v>
      </c>
    </row>
    <row r="6" spans="1:5">
      <c r="A6" s="4" t="s">
        <v>76</v>
      </c>
      <c r="B6" s="5" t="n">
        <v>930713</v>
      </c>
      <c r="C6" s="5" t="n">
        <v>214033</v>
      </c>
      <c r="D6" s="5" t="n">
        <v>3067781</v>
      </c>
      <c r="E6" s="5" t="n">
        <v>558135</v>
      </c>
    </row>
    <row r="7" spans="1:5">
      <c r="A7" s="4" t="s">
        <v>77</v>
      </c>
      <c r="B7" s="5" t="n">
        <v>-930713</v>
      </c>
      <c r="C7" s="5" t="n">
        <v>-214033</v>
      </c>
      <c r="D7" s="5" t="n">
        <v>-3067781</v>
      </c>
      <c r="E7" s="5" t="n">
        <v>-558135</v>
      </c>
    </row>
    <row r="8" spans="1:5">
      <c r="A8" s="3" t="s">
        <v>78</v>
      </c>
    </row>
    <row r="9" spans="1:5">
      <c r="A9" s="4" t="s">
        <v>79</v>
      </c>
      <c r="B9" s="4" t="s">
        <v>37</v>
      </c>
      <c r="C9" s="4" t="s">
        <v>37</v>
      </c>
      <c r="D9" s="5" t="n">
        <v>123</v>
      </c>
      <c r="E9" s="4" t="s">
        <v>37</v>
      </c>
    </row>
    <row r="10" spans="1:5">
      <c r="A10" s="4" t="s">
        <v>80</v>
      </c>
      <c r="B10" s="5" t="n">
        <v>-60413</v>
      </c>
      <c r="C10" s="4" t="s">
        <v>37</v>
      </c>
      <c r="D10" s="5" t="n">
        <v>-88641</v>
      </c>
      <c r="E10" s="4" t="s">
        <v>37</v>
      </c>
    </row>
    <row r="11" spans="1:5">
      <c r="A11" s="4" t="s">
        <v>81</v>
      </c>
      <c r="B11" s="5" t="n">
        <v>-60413</v>
      </c>
      <c r="C11" s="4" t="s">
        <v>37</v>
      </c>
      <c r="D11" s="5" t="n">
        <v>-88518</v>
      </c>
      <c r="E11" s="4" t="s">
        <v>37</v>
      </c>
    </row>
    <row r="12" spans="1:5">
      <c r="A12" s="4" t="s">
        <v>82</v>
      </c>
      <c r="B12" s="6" t="n">
        <v>-991126</v>
      </c>
      <c r="C12" s="6" t="n">
        <v>-214033</v>
      </c>
      <c r="D12" s="6" t="n">
        <v>-3156299</v>
      </c>
      <c r="E12" s="6" t="n">
        <v>-558135</v>
      </c>
    </row>
    <row r="13" spans="1:5">
      <c r="A13" s="4" t="s">
        <v>83</v>
      </c>
      <c r="B13" s="7" t="n">
        <v>-0.01</v>
      </c>
      <c r="C13" s="7" t="n">
        <v>-0.04</v>
      </c>
      <c r="D13" s="7" t="n">
        <v>-0.06</v>
      </c>
      <c r="E13" s="7" t="n">
        <v>-0.09</v>
      </c>
    </row>
    <row r="14" spans="1:5">
      <c r="A14" s="4" t="s">
        <v>84</v>
      </c>
      <c r="B14" s="5" t="n">
        <v>74526579</v>
      </c>
      <c r="C14" s="5" t="n">
        <v>6068762</v>
      </c>
      <c r="D14" s="5" t="n">
        <v>52131543</v>
      </c>
      <c r="E14" s="5" t="n">
        <v>6043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s>
  <sheetData>
    <row r="1" spans="1:14">
      <c r="A1" s="1" t="s">
        <v>434</v>
      </c>
      <c r="B1" s="2" t="s">
        <v>435</v>
      </c>
      <c r="C1" s="2" t="s">
        <v>241</v>
      </c>
      <c r="D1" s="2" t="s">
        <v>33</v>
      </c>
      <c r="E1" s="2" t="s">
        <v>436</v>
      </c>
      <c r="F1" s="2" t="s">
        <v>437</v>
      </c>
      <c r="G1" s="2" t="s">
        <v>33</v>
      </c>
      <c r="H1" s="2" t="s">
        <v>438</v>
      </c>
      <c r="I1" s="2" t="s">
        <v>2</v>
      </c>
      <c r="J1" s="2" t="s">
        <v>244</v>
      </c>
      <c r="K1" s="2" t="s">
        <v>72</v>
      </c>
      <c r="L1" s="2" t="s">
        <v>246</v>
      </c>
      <c r="M1" s="2" t="s">
        <v>2</v>
      </c>
      <c r="N1" s="2" t="s">
        <v>72</v>
      </c>
    </row>
    <row r="2" spans="1:14">
      <c r="A2" s="4" t="s">
        <v>439</v>
      </c>
      <c r="J2" s="6" t="n">
        <v>83000</v>
      </c>
      <c r="L2" s="6" t="n">
        <v>200000</v>
      </c>
    </row>
    <row r="3" spans="1:14">
      <c r="A3" s="4" t="s">
        <v>440</v>
      </c>
      <c r="D3" s="6" t="n">
        <v>1010180</v>
      </c>
      <c r="G3" s="6" t="n">
        <v>1010180</v>
      </c>
      <c r="I3" s="6" t="n">
        <v>1010180</v>
      </c>
      <c r="M3" s="6" t="n">
        <v>1010180</v>
      </c>
    </row>
    <row r="4" spans="1:14">
      <c r="A4" s="4" t="s">
        <v>252</v>
      </c>
      <c r="M4" s="5" t="n">
        <v>936000</v>
      </c>
      <c r="N4" s="4" t="s">
        <v>37</v>
      </c>
    </row>
    <row r="5" spans="1:14">
      <c r="A5" s="4" t="s">
        <v>441</v>
      </c>
    </row>
    <row r="6" spans="1:14">
      <c r="A6" s="4" t="s">
        <v>442</v>
      </c>
      <c r="F6" s="6" t="n">
        <v>4</v>
      </c>
    </row>
    <row r="7" spans="1:14">
      <c r="A7" s="4" t="s">
        <v>443</v>
      </c>
    </row>
    <row r="8" spans="1:14">
      <c r="A8" s="4" t="s">
        <v>444</v>
      </c>
      <c r="D8" s="5" t="n">
        <v>204798</v>
      </c>
    </row>
    <row r="9" spans="1:14">
      <c r="A9" s="4" t="s">
        <v>445</v>
      </c>
      <c r="E9" s="6" t="n">
        <v>819191</v>
      </c>
      <c r="H9" s="6" t="n">
        <v>395150</v>
      </c>
    </row>
    <row r="10" spans="1:14">
      <c r="A10" s="4" t="s">
        <v>446</v>
      </c>
      <c r="H10" s="4" t="s">
        <v>447</v>
      </c>
    </row>
    <row r="11" spans="1:14">
      <c r="A11" s="4" t="s">
        <v>448</v>
      </c>
      <c r="E11" s="6" t="n">
        <v>191191</v>
      </c>
    </row>
    <row r="12" spans="1:14">
      <c r="A12" s="4" t="s">
        <v>449</v>
      </c>
      <c r="I12" s="5" t="n">
        <v>10000</v>
      </c>
      <c r="K12" s="6" t="n">
        <v>7000</v>
      </c>
      <c r="M12" s="5" t="n">
        <v>21000</v>
      </c>
      <c r="N12" s="5" t="n">
        <v>7000</v>
      </c>
    </row>
    <row r="13" spans="1:14">
      <c r="A13" s="4" t="s">
        <v>440</v>
      </c>
      <c r="D13" s="6" t="n">
        <v>791000</v>
      </c>
      <c r="G13" s="6" t="n">
        <v>791000</v>
      </c>
      <c r="I13" s="5" t="n">
        <v>760000</v>
      </c>
      <c r="M13" s="5" t="n">
        <v>760000</v>
      </c>
    </row>
    <row r="14" spans="1:14">
      <c r="A14" s="4" t="s">
        <v>450</v>
      </c>
    </row>
    <row r="15" spans="1:14">
      <c r="A15" s="4" t="s">
        <v>451</v>
      </c>
      <c r="I15" s="6" t="n">
        <v>309194</v>
      </c>
      <c r="K15" s="6" t="n">
        <v>201139</v>
      </c>
      <c r="M15" s="6" t="n">
        <v>1004316</v>
      </c>
      <c r="N15" s="6" t="n">
        <v>502846</v>
      </c>
    </row>
    <row r="16" spans="1:14">
      <c r="A16" s="4" t="s">
        <v>444</v>
      </c>
      <c r="F16" s="5" t="n">
        <v>80772</v>
      </c>
    </row>
    <row r="17" spans="1:14">
      <c r="A17" s="4" t="s">
        <v>442</v>
      </c>
      <c r="F17" s="6" t="n">
        <v>4</v>
      </c>
    </row>
    <row r="18" spans="1:14">
      <c r="A18" s="4" t="s">
        <v>452</v>
      </c>
    </row>
    <row r="19" spans="1:14">
      <c r="A19" s="4" t="s">
        <v>453</v>
      </c>
      <c r="M19" s="4" t="s">
        <v>454</v>
      </c>
    </row>
    <row r="20" spans="1:14">
      <c r="A20" s="4" t="s">
        <v>455</v>
      </c>
    </row>
    <row r="21" spans="1:14">
      <c r="A21" s="4" t="s">
        <v>263</v>
      </c>
      <c r="I21" s="4" t="s">
        <v>380</v>
      </c>
      <c r="M21" s="4" t="s">
        <v>380</v>
      </c>
    </row>
    <row r="22" spans="1:14">
      <c r="A22" s="4" t="s">
        <v>456</v>
      </c>
    </row>
    <row r="23" spans="1:14">
      <c r="A23" s="4" t="s">
        <v>444</v>
      </c>
      <c r="G23" s="5" t="n">
        <v>226988</v>
      </c>
    </row>
    <row r="24" spans="1:14">
      <c r="A24" s="4" t="s">
        <v>442</v>
      </c>
      <c r="D24" s="6" t="n">
        <v>4</v>
      </c>
      <c r="G24" s="6" t="n">
        <v>4</v>
      </c>
    </row>
    <row r="25" spans="1:14">
      <c r="A25" s="4" t="s">
        <v>457</v>
      </c>
    </row>
    <row r="26" spans="1:14">
      <c r="A26" s="4" t="s">
        <v>444</v>
      </c>
      <c r="G26" s="9" t="n">
        <v>181.59</v>
      </c>
    </row>
    <row r="27" spans="1:14">
      <c r="A27" s="4" t="s">
        <v>439</v>
      </c>
      <c r="G27" s="6" t="n">
        <v>907950</v>
      </c>
    </row>
    <row r="28" spans="1:14">
      <c r="A28" s="4" t="s">
        <v>458</v>
      </c>
    </row>
    <row r="29" spans="1:14">
      <c r="A29" s="4" t="s">
        <v>444</v>
      </c>
      <c r="B29" s="5" t="n">
        <v>189238</v>
      </c>
    </row>
    <row r="30" spans="1:14">
      <c r="A30" s="4" t="s">
        <v>442</v>
      </c>
      <c r="B30" s="6" t="n">
        <v>4</v>
      </c>
    </row>
    <row r="31" spans="1:14">
      <c r="A31" s="4" t="s">
        <v>458</v>
      </c>
    </row>
    <row r="32" spans="1:14">
      <c r="A32" s="4" t="s">
        <v>444</v>
      </c>
      <c r="G32" s="5" t="n">
        <v>189238</v>
      </c>
    </row>
    <row r="33" spans="1:14">
      <c r="A33" s="4" t="s">
        <v>442</v>
      </c>
      <c r="D33" s="6" t="n">
        <v>4</v>
      </c>
      <c r="G33" s="6" t="n">
        <v>4</v>
      </c>
    </row>
    <row r="34" spans="1:14">
      <c r="A34" s="4" t="s">
        <v>459</v>
      </c>
    </row>
    <row r="35" spans="1:14">
      <c r="A35" s="4" t="s">
        <v>444</v>
      </c>
      <c r="G35" s="9" t="n">
        <v>151.39</v>
      </c>
    </row>
    <row r="36" spans="1:14">
      <c r="A36" s="4" t="s">
        <v>439</v>
      </c>
      <c r="G36" s="6" t="n">
        <v>756950</v>
      </c>
    </row>
    <row r="37" spans="1:14">
      <c r="A37" s="4" t="s">
        <v>460</v>
      </c>
    </row>
    <row r="38" spans="1:14">
      <c r="A38" s="4" t="s">
        <v>254</v>
      </c>
      <c r="C38" s="6" t="n">
        <v>164444</v>
      </c>
    </row>
    <row r="39" spans="1:14">
      <c r="A39" s="4" t="s">
        <v>250</v>
      </c>
      <c r="C39" s="5" t="n">
        <v>16444</v>
      </c>
    </row>
    <row r="40" spans="1:14">
      <c r="A40" s="4" t="s">
        <v>252</v>
      </c>
      <c r="C40" s="6" t="n">
        <v>14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1</v>
      </c>
      <c r="B1" s="2" t="s">
        <v>435</v>
      </c>
      <c r="C1" s="2" t="s">
        <v>240</v>
      </c>
      <c r="D1" s="2" t="s">
        <v>241</v>
      </c>
      <c r="E1" s="2" t="s">
        <v>242</v>
      </c>
      <c r="F1" s="2" t="s">
        <v>462</v>
      </c>
      <c r="G1" s="2" t="s">
        <v>463</v>
      </c>
      <c r="H1" s="2" t="s">
        <v>464</v>
      </c>
      <c r="I1" s="2" t="s">
        <v>244</v>
      </c>
      <c r="J1" s="2" t="s">
        <v>437</v>
      </c>
      <c r="K1" s="2" t="s">
        <v>33</v>
      </c>
      <c r="L1" s="2" t="s">
        <v>243</v>
      </c>
      <c r="M1" s="2" t="s">
        <v>244</v>
      </c>
      <c r="N1" s="2" t="s">
        <v>246</v>
      </c>
    </row>
    <row r="2" spans="1:14">
      <c r="A2" s="4" t="s">
        <v>439</v>
      </c>
      <c r="M2" s="6" t="n">
        <v>83000</v>
      </c>
      <c r="N2" s="6" t="n">
        <v>200000</v>
      </c>
    </row>
    <row r="3" spans="1:14">
      <c r="A3" s="4" t="s">
        <v>465</v>
      </c>
      <c r="M3" s="6" t="n">
        <v>238090</v>
      </c>
    </row>
    <row r="4" spans="1:14">
      <c r="A4" s="4" t="s">
        <v>117</v>
      </c>
      <c r="L4" s="6" t="n">
        <v>120</v>
      </c>
    </row>
    <row r="5" spans="1:14">
      <c r="A5" s="4" t="s">
        <v>441</v>
      </c>
    </row>
    <row r="6" spans="1:14">
      <c r="A6" s="4" t="s">
        <v>442</v>
      </c>
      <c r="J6" s="6" t="n">
        <v>4</v>
      </c>
    </row>
    <row r="7" spans="1:14">
      <c r="A7" s="4" t="s">
        <v>465</v>
      </c>
      <c r="J7" s="6" t="n">
        <v>80772</v>
      </c>
    </row>
    <row r="8" spans="1:14">
      <c r="A8" s="4" t="s">
        <v>466</v>
      </c>
    </row>
    <row r="9" spans="1:14">
      <c r="A9" s="4" t="s">
        <v>442</v>
      </c>
      <c r="G9" s="6" t="n">
        <v>4</v>
      </c>
      <c r="I9" s="6" t="n">
        <v>4</v>
      </c>
      <c r="M9" s="6" t="n">
        <v>4</v>
      </c>
    </row>
    <row r="10" spans="1:14">
      <c r="A10" s="4" t="s">
        <v>467</v>
      </c>
      <c r="G10" s="6" t="n">
        <v>11250</v>
      </c>
      <c r="I10" s="6" t="n">
        <v>80594</v>
      </c>
    </row>
    <row r="11" spans="1:14">
      <c r="A11" s="4" t="s">
        <v>468</v>
      </c>
    </row>
    <row r="12" spans="1:14">
      <c r="A12" s="4" t="s">
        <v>444</v>
      </c>
      <c r="F12" s="5" t="n">
        <v>20750</v>
      </c>
    </row>
    <row r="13" spans="1:14">
      <c r="A13" s="4" t="s">
        <v>439</v>
      </c>
      <c r="F13" s="6" t="n">
        <v>83000</v>
      </c>
    </row>
    <row r="14" spans="1:14">
      <c r="A14" s="4" t="s">
        <v>442</v>
      </c>
      <c r="F14" s="6" t="n">
        <v>4</v>
      </c>
    </row>
    <row r="15" spans="1:14">
      <c r="A15" s="4" t="s">
        <v>469</v>
      </c>
    </row>
    <row r="16" spans="1:14">
      <c r="A16" s="4" t="s">
        <v>117</v>
      </c>
      <c r="H16" s="6" t="n">
        <v>150000</v>
      </c>
    </row>
    <row r="17" spans="1:14">
      <c r="A17" s="4" t="s">
        <v>118</v>
      </c>
      <c r="H17" s="5" t="n">
        <v>120</v>
      </c>
    </row>
    <row r="18" spans="1:14">
      <c r="A18" s="4" t="s">
        <v>470</v>
      </c>
    </row>
    <row r="19" spans="1:14">
      <c r="A19" s="4" t="s">
        <v>444</v>
      </c>
      <c r="B19" s="5" t="n">
        <v>226988</v>
      </c>
    </row>
    <row r="20" spans="1:14">
      <c r="A20" s="4" t="s">
        <v>442</v>
      </c>
      <c r="B20" s="6" t="n">
        <v>4</v>
      </c>
    </row>
    <row r="21" spans="1:14">
      <c r="A21" s="4" t="s">
        <v>471</v>
      </c>
    </row>
    <row r="22" spans="1:14">
      <c r="A22" s="4" t="s">
        <v>444</v>
      </c>
      <c r="B22" s="9" t="n">
        <v>181.59</v>
      </c>
    </row>
    <row r="23" spans="1:14">
      <c r="A23" s="4" t="s">
        <v>439</v>
      </c>
      <c r="B23" s="6" t="n">
        <v>907950</v>
      </c>
    </row>
    <row r="24" spans="1:14">
      <c r="A24" s="4" t="s">
        <v>456</v>
      </c>
    </row>
    <row r="25" spans="1:14">
      <c r="A25" s="4" t="s">
        <v>444</v>
      </c>
      <c r="K25" s="5" t="n">
        <v>226988</v>
      </c>
    </row>
    <row r="26" spans="1:14">
      <c r="A26" s="4" t="s">
        <v>442</v>
      </c>
      <c r="K26" s="6" t="n">
        <v>4</v>
      </c>
    </row>
    <row r="27" spans="1:14">
      <c r="A27" s="4" t="s">
        <v>457</v>
      </c>
    </row>
    <row r="28" spans="1:14">
      <c r="A28" s="4" t="s">
        <v>444</v>
      </c>
      <c r="K28" s="9" t="n">
        <v>181.59</v>
      </c>
    </row>
    <row r="29" spans="1:14">
      <c r="A29" s="4" t="s">
        <v>439</v>
      </c>
      <c r="K29" s="6" t="n">
        <v>907950</v>
      </c>
    </row>
    <row r="30" spans="1:14">
      <c r="A30" s="4" t="s">
        <v>472</v>
      </c>
    </row>
    <row r="31" spans="1:14">
      <c r="A31" s="4" t="s">
        <v>444</v>
      </c>
      <c r="B31" s="5" t="n">
        <v>26100</v>
      </c>
    </row>
    <row r="32" spans="1:14">
      <c r="A32" s="4" t="s">
        <v>473</v>
      </c>
    </row>
    <row r="33" spans="1:14">
      <c r="A33" s="4" t="s">
        <v>444</v>
      </c>
      <c r="B33" s="9" t="n">
        <v>20.88</v>
      </c>
    </row>
    <row r="34" spans="1:14">
      <c r="A34" s="4" t="s">
        <v>439</v>
      </c>
      <c r="B34" s="6" t="n">
        <v>104400</v>
      </c>
    </row>
    <row r="35" spans="1:14">
      <c r="A35" s="4" t="s">
        <v>474</v>
      </c>
    </row>
    <row r="36" spans="1:14">
      <c r="A36" s="4" t="s">
        <v>444</v>
      </c>
      <c r="B36" s="5" t="n">
        <v>189238</v>
      </c>
    </row>
    <row r="37" spans="1:14">
      <c r="A37" s="4" t="s">
        <v>442</v>
      </c>
      <c r="B37" s="6" t="n">
        <v>4</v>
      </c>
    </row>
    <row r="38" spans="1:14">
      <c r="A38" s="4" t="s">
        <v>475</v>
      </c>
    </row>
    <row r="39" spans="1:14">
      <c r="A39" s="4" t="s">
        <v>444</v>
      </c>
      <c r="B39" s="9" t="n">
        <v>151.39</v>
      </c>
    </row>
    <row r="40" spans="1:14">
      <c r="A40" s="4" t="s">
        <v>439</v>
      </c>
      <c r="B40" s="6" t="n">
        <v>756950</v>
      </c>
    </row>
    <row r="41" spans="1:14">
      <c r="A41" s="4" t="s">
        <v>277</v>
      </c>
    </row>
    <row r="42" spans="1:14">
      <c r="A42" s="4" t="s">
        <v>276</v>
      </c>
      <c r="E42" s="5" t="n">
        <v>10318746</v>
      </c>
    </row>
    <row r="43" spans="1:14">
      <c r="A43" s="4" t="s">
        <v>476</v>
      </c>
    </row>
    <row r="44" spans="1:14">
      <c r="A44" s="4" t="s">
        <v>477</v>
      </c>
      <c r="C44" s="5" t="n">
        <v>350000</v>
      </c>
    </row>
    <row r="45" spans="1:14">
      <c r="A45" s="4" t="s">
        <v>278</v>
      </c>
    </row>
    <row r="46" spans="1:14">
      <c r="A46" s="4" t="s">
        <v>276</v>
      </c>
      <c r="E46" s="8" t="n">
        <v>0.01877292</v>
      </c>
    </row>
    <row r="47" spans="1:14">
      <c r="A47" s="4" t="s">
        <v>315</v>
      </c>
    </row>
    <row r="48" spans="1:14">
      <c r="A48" s="4" t="s">
        <v>276</v>
      </c>
      <c r="E48" s="5" t="n">
        <v>41000033</v>
      </c>
    </row>
    <row r="49" spans="1:14">
      <c r="A49" s="4" t="s">
        <v>478</v>
      </c>
    </row>
    <row r="50" spans="1:14">
      <c r="A50" s="4" t="s">
        <v>444</v>
      </c>
      <c r="E50" s="5" t="n">
        <v>77154</v>
      </c>
    </row>
    <row r="51" spans="1:14">
      <c r="A51" s="4" t="s">
        <v>276</v>
      </c>
      <c r="D51" s="5" t="n">
        <v>193713</v>
      </c>
      <c r="E51" s="5" t="n">
        <v>193713</v>
      </c>
    </row>
    <row r="52" spans="1:14">
      <c r="A52" s="4" t="s">
        <v>479</v>
      </c>
    </row>
    <row r="53" spans="1:14">
      <c r="A53" s="4" t="s">
        <v>442</v>
      </c>
      <c r="C53" s="7" t="n">
        <v>0.18</v>
      </c>
      <c r="D53" s="7" t="n">
        <v>0.11</v>
      </c>
    </row>
    <row r="54" spans="1:14">
      <c r="A54" s="4" t="s">
        <v>477</v>
      </c>
      <c r="D54" s="5"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7"/>
  </cols>
  <sheetData>
    <row r="1" spans="1:4">
      <c r="A1" s="1" t="s">
        <v>480</v>
      </c>
      <c r="B1" s="2" t="s">
        <v>242</v>
      </c>
      <c r="C1" s="2" t="s">
        <v>2</v>
      </c>
      <c r="D1" s="2" t="s">
        <v>2</v>
      </c>
    </row>
    <row r="2" spans="1:4">
      <c r="A2" s="4" t="s">
        <v>481</v>
      </c>
      <c r="D2" s="4" t="s">
        <v>482</v>
      </c>
    </row>
    <row r="3" spans="1:4">
      <c r="A3" s="4" t="s">
        <v>483</v>
      </c>
      <c r="D3" s="4" t="s">
        <v>484</v>
      </c>
    </row>
    <row r="4" spans="1:4">
      <c r="A4" s="4" t="s">
        <v>485</v>
      </c>
      <c r="C4" s="6" t="n">
        <v>0</v>
      </c>
      <c r="D4" s="6" t="n">
        <v>0</v>
      </c>
    </row>
    <row r="5" spans="1:4">
      <c r="A5" s="4" t="s">
        <v>486</v>
      </c>
      <c r="D5" s="10" t="n">
        <v>0.185</v>
      </c>
    </row>
    <row r="6" spans="1:4">
      <c r="A6" s="4" t="s">
        <v>487</v>
      </c>
      <c r="B6" s="6" t="n">
        <v>341000</v>
      </c>
      <c r="D6" s="4" t="s">
        <v>37</v>
      </c>
    </row>
    <row r="7" spans="1:4">
      <c r="A7" s="4" t="s">
        <v>488</v>
      </c>
      <c r="B7" s="5" t="n">
        <v>328000</v>
      </c>
    </row>
    <row r="8" spans="1:4">
      <c r="A8" s="4" t="s">
        <v>489</v>
      </c>
      <c r="C8" s="4" t="s">
        <v>490</v>
      </c>
      <c r="D8" s="4" t="s">
        <v>490</v>
      </c>
    </row>
    <row r="9" spans="1:4">
      <c r="A9" s="4" t="s">
        <v>491</v>
      </c>
      <c r="C9" s="4" t="s">
        <v>37</v>
      </c>
      <c r="D9" s="4" t="s">
        <v>37</v>
      </c>
    </row>
    <row r="10" spans="1:4">
      <c r="A10" s="4" t="s">
        <v>492</v>
      </c>
    </row>
    <row r="11" spans="1:4">
      <c r="A11" s="4" t="s">
        <v>489</v>
      </c>
      <c r="C11" s="4" t="s">
        <v>447</v>
      </c>
      <c r="D11" s="4" t="s">
        <v>447</v>
      </c>
    </row>
    <row r="12" spans="1:4">
      <c r="A12" s="4" t="s">
        <v>493</v>
      </c>
    </row>
    <row r="13" spans="1:4">
      <c r="A13" s="4" t="s">
        <v>489</v>
      </c>
      <c r="C13" s="4" t="s">
        <v>484</v>
      </c>
      <c r="D13" s="4" t="s">
        <v>484</v>
      </c>
    </row>
    <row r="14" spans="1:4">
      <c r="A14" s="4" t="s">
        <v>494</v>
      </c>
    </row>
    <row r="15" spans="1:4">
      <c r="A15" s="4" t="s">
        <v>495</v>
      </c>
      <c r="D15" s="5" t="n">
        <v>2000000</v>
      </c>
    </row>
    <row r="16" spans="1:4">
      <c r="A16" s="4" t="s">
        <v>496</v>
      </c>
    </row>
    <row r="17" spans="1:4">
      <c r="A17" s="4" t="s">
        <v>495</v>
      </c>
      <c r="D17" s="5" t="n">
        <v>7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174</v>
      </c>
    </row>
    <row r="4" spans="1:2">
      <c r="A4" s="4" t="s">
        <v>499</v>
      </c>
      <c r="B4" s="5" t="n">
        <v>6785617</v>
      </c>
    </row>
    <row r="5" spans="1:2">
      <c r="A5" s="4" t="s">
        <v>500</v>
      </c>
      <c r="B5" s="4" t="s">
        <v>37</v>
      </c>
    </row>
    <row r="6" spans="1:2">
      <c r="A6" s="4" t="s">
        <v>501</v>
      </c>
      <c r="B6" s="4" t="s">
        <v>37</v>
      </c>
    </row>
    <row r="7" spans="1:2">
      <c r="A7" s="4" t="s">
        <v>502</v>
      </c>
      <c r="B7" s="5" t="n">
        <v>-640573</v>
      </c>
    </row>
    <row r="8" spans="1:2">
      <c r="A8" s="4" t="s">
        <v>503</v>
      </c>
      <c r="B8" s="5" t="n">
        <v>6145044</v>
      </c>
    </row>
    <row r="9" spans="1:2">
      <c r="A9" s="4" t="s">
        <v>504</v>
      </c>
      <c r="B9" s="7" t="n">
        <v>0.75</v>
      </c>
    </row>
    <row r="10" spans="1:2">
      <c r="A10" s="4" t="s">
        <v>505</v>
      </c>
      <c r="B10" s="4" t="s">
        <v>37</v>
      </c>
    </row>
    <row r="11" spans="1:2">
      <c r="A11" s="4" t="s">
        <v>506</v>
      </c>
      <c r="B11" s="4" t="s">
        <v>37</v>
      </c>
    </row>
    <row r="12" spans="1:2">
      <c r="A12" s="4" t="s">
        <v>507</v>
      </c>
      <c r="B12" s="9" t="n">
        <v>0.62</v>
      </c>
    </row>
    <row r="13" spans="1:2">
      <c r="A13" s="4" t="s">
        <v>508</v>
      </c>
      <c r="B13" s="7" t="n">
        <v>0.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498</v>
      </c>
    </row>
    <row r="3" spans="1:2">
      <c r="A3" s="4" t="s">
        <v>510</v>
      </c>
      <c r="B3" s="5" t="n">
        <v>6145044</v>
      </c>
    </row>
    <row r="4" spans="1:2">
      <c r="A4" s="4" t="s">
        <v>511</v>
      </c>
      <c r="B4" s="4" t="s">
        <v>512</v>
      </c>
    </row>
    <row r="5" spans="1:2">
      <c r="A5" s="4" t="s">
        <v>513</v>
      </c>
      <c r="B5" s="7" t="n">
        <v>0.76</v>
      </c>
    </row>
    <row r="6" spans="1:2">
      <c r="A6" s="4" t="s">
        <v>514</v>
      </c>
      <c r="B6" s="5" t="n">
        <v>6145044</v>
      </c>
    </row>
    <row r="7" spans="1:2">
      <c r="A7" s="4" t="s">
        <v>515</v>
      </c>
    </row>
    <row r="8" spans="1:2">
      <c r="A8" s="4" t="s">
        <v>516</v>
      </c>
      <c r="B8" s="7" t="n">
        <v>0.22</v>
      </c>
    </row>
    <row r="9" spans="1:2">
      <c r="A9" s="4" t="s">
        <v>510</v>
      </c>
      <c r="B9" s="5" t="n">
        <v>2524513</v>
      </c>
    </row>
    <row r="10" spans="1:2">
      <c r="A10" s="4" t="s">
        <v>511</v>
      </c>
      <c r="B10" s="4" t="s">
        <v>517</v>
      </c>
    </row>
    <row r="11" spans="1:2">
      <c r="A11" s="4" t="s">
        <v>513</v>
      </c>
      <c r="B11" s="7" t="n">
        <v>0.22</v>
      </c>
    </row>
    <row r="12" spans="1:2">
      <c r="A12" s="4" t="s">
        <v>514</v>
      </c>
      <c r="B12" s="5" t="n">
        <v>2524513</v>
      </c>
    </row>
    <row r="13" spans="1:2">
      <c r="A13" s="4" t="s">
        <v>518</v>
      </c>
    </row>
    <row r="14" spans="1:2">
      <c r="A14" s="4" t="s">
        <v>516</v>
      </c>
      <c r="B14" s="7" t="n">
        <v>0.38</v>
      </c>
    </row>
    <row r="15" spans="1:2">
      <c r="A15" s="4" t="s">
        <v>510</v>
      </c>
      <c r="B15" s="5" t="n">
        <v>1162500</v>
      </c>
    </row>
    <row r="16" spans="1:2">
      <c r="A16" s="4" t="s">
        <v>511</v>
      </c>
      <c r="B16" s="4" t="s">
        <v>519</v>
      </c>
    </row>
    <row r="17" spans="1:2">
      <c r="A17" s="4" t="s">
        <v>513</v>
      </c>
      <c r="B17" s="10" t="n">
        <v>0.375</v>
      </c>
    </row>
    <row r="18" spans="1:2">
      <c r="A18" s="4" t="s">
        <v>514</v>
      </c>
      <c r="B18" s="5" t="n">
        <v>1162500</v>
      </c>
    </row>
    <row r="19" spans="1:2">
      <c r="A19" s="4" t="s">
        <v>520</v>
      </c>
    </row>
    <row r="20" spans="1:2">
      <c r="A20" s="4" t="s">
        <v>516</v>
      </c>
      <c r="B20" s="7" t="n">
        <v>0.51</v>
      </c>
    </row>
    <row r="21" spans="1:2">
      <c r="A21" s="4" t="s">
        <v>510</v>
      </c>
      <c r="B21" s="5" t="n">
        <v>242966</v>
      </c>
    </row>
    <row r="22" spans="1:2">
      <c r="A22" s="4" t="s">
        <v>511</v>
      </c>
      <c r="B22" s="4" t="s">
        <v>521</v>
      </c>
    </row>
    <row r="23" spans="1:2">
      <c r="A23" s="4" t="s">
        <v>513</v>
      </c>
      <c r="B23" s="7" t="n">
        <v>0.51</v>
      </c>
    </row>
    <row r="24" spans="1:2">
      <c r="A24" s="4" t="s">
        <v>514</v>
      </c>
      <c r="B24" s="5" t="n">
        <v>242966</v>
      </c>
    </row>
    <row r="25" spans="1:2">
      <c r="A25" s="4" t="s">
        <v>522</v>
      </c>
    </row>
    <row r="26" spans="1:2">
      <c r="A26" s="4" t="s">
        <v>516</v>
      </c>
      <c r="B26" s="7" t="n">
        <v>0.58</v>
      </c>
    </row>
    <row r="27" spans="1:2">
      <c r="A27" s="4" t="s">
        <v>510</v>
      </c>
      <c r="B27" s="5" t="n">
        <v>271224</v>
      </c>
    </row>
    <row r="28" spans="1:2">
      <c r="A28" s="4" t="s">
        <v>511</v>
      </c>
      <c r="B28" s="4" t="s">
        <v>523</v>
      </c>
    </row>
    <row r="29" spans="1:2">
      <c r="A29" s="4" t="s">
        <v>513</v>
      </c>
      <c r="B29" s="7" t="n">
        <v>0.58</v>
      </c>
    </row>
    <row r="30" spans="1:2">
      <c r="A30" s="4" t="s">
        <v>514</v>
      </c>
      <c r="B30" s="5" t="n">
        <v>271224</v>
      </c>
    </row>
    <row r="31" spans="1:2">
      <c r="A31" s="4" t="s">
        <v>524</v>
      </c>
    </row>
    <row r="32" spans="1:2">
      <c r="A32" s="4" t="s">
        <v>516</v>
      </c>
      <c r="B32" s="7" t="n">
        <v>0.73</v>
      </c>
    </row>
    <row r="33" spans="1:2">
      <c r="A33" s="4" t="s">
        <v>510</v>
      </c>
      <c r="B33" s="5" t="n">
        <v>1025000</v>
      </c>
    </row>
    <row r="34" spans="1:2">
      <c r="A34" s="4" t="s">
        <v>511</v>
      </c>
      <c r="B34" s="4" t="s">
        <v>525</v>
      </c>
    </row>
    <row r="35" spans="1:2">
      <c r="A35" s="4" t="s">
        <v>513</v>
      </c>
      <c r="B35" s="7" t="n">
        <v>0.73</v>
      </c>
    </row>
    <row r="36" spans="1:2">
      <c r="A36" s="4" t="s">
        <v>514</v>
      </c>
      <c r="B36" s="5" t="n">
        <v>1025000</v>
      </c>
    </row>
    <row r="37" spans="1:2">
      <c r="A37" s="4" t="s">
        <v>526</v>
      </c>
    </row>
    <row r="38" spans="1:2">
      <c r="A38" s="4" t="s">
        <v>516</v>
      </c>
      <c r="B38" s="7" t="n">
        <v>1.37</v>
      </c>
    </row>
    <row r="39" spans="1:2">
      <c r="A39" s="4" t="s">
        <v>510</v>
      </c>
      <c r="B39" s="5" t="n">
        <v>150000</v>
      </c>
    </row>
    <row r="40" spans="1:2">
      <c r="A40" s="4" t="s">
        <v>511</v>
      </c>
      <c r="B40" s="4" t="s">
        <v>527</v>
      </c>
    </row>
    <row r="41" spans="1:2">
      <c r="A41" s="4" t="s">
        <v>513</v>
      </c>
      <c r="B41" s="7" t="n">
        <v>1.37</v>
      </c>
    </row>
    <row r="42" spans="1:2">
      <c r="A42" s="4" t="s">
        <v>514</v>
      </c>
      <c r="B42" s="5" t="n">
        <v>150000</v>
      </c>
    </row>
    <row r="43" spans="1:2">
      <c r="A43" s="4" t="s">
        <v>528</v>
      </c>
    </row>
    <row r="44" spans="1:2">
      <c r="A44" s="4" t="s">
        <v>516</v>
      </c>
      <c r="B44" s="7" t="n">
        <v>1.43</v>
      </c>
    </row>
    <row r="45" spans="1:2">
      <c r="A45" s="4" t="s">
        <v>510</v>
      </c>
      <c r="B45" s="5" t="n">
        <v>525000</v>
      </c>
    </row>
    <row r="46" spans="1:2">
      <c r="A46" s="4" t="s">
        <v>511</v>
      </c>
      <c r="B46" s="4" t="s">
        <v>529</v>
      </c>
    </row>
    <row r="47" spans="1:2">
      <c r="A47" s="4" t="s">
        <v>513</v>
      </c>
      <c r="B47" s="7" t="n">
        <v>1.43</v>
      </c>
    </row>
    <row r="48" spans="1:2">
      <c r="A48" s="4" t="s">
        <v>514</v>
      </c>
      <c r="B48" s="5" t="n">
        <v>525000</v>
      </c>
    </row>
    <row r="49" spans="1:2">
      <c r="A49" s="4" t="s">
        <v>530</v>
      </c>
    </row>
    <row r="50" spans="1:2">
      <c r="A50" s="4" t="s">
        <v>516</v>
      </c>
      <c r="B50" s="7" t="n">
        <v>2.6</v>
      </c>
    </row>
    <row r="51" spans="1:2">
      <c r="A51" s="4" t="s">
        <v>510</v>
      </c>
      <c r="B51" s="5" t="n">
        <v>5280</v>
      </c>
    </row>
    <row r="52" spans="1:2">
      <c r="A52" s="4" t="s">
        <v>511</v>
      </c>
      <c r="B52" s="4" t="s">
        <v>531</v>
      </c>
    </row>
    <row r="53" spans="1:2">
      <c r="A53" s="4" t="s">
        <v>513</v>
      </c>
      <c r="B53" s="7" t="n">
        <v>2.6</v>
      </c>
    </row>
    <row r="54" spans="1:2">
      <c r="A54" s="4" t="s">
        <v>514</v>
      </c>
      <c r="B54" s="5" t="n">
        <v>5280</v>
      </c>
    </row>
    <row r="55" spans="1:2">
      <c r="A55" s="4" t="s">
        <v>532</v>
      </c>
    </row>
    <row r="56" spans="1:2">
      <c r="A56" s="4" t="s">
        <v>516</v>
      </c>
      <c r="B56" s="7" t="n">
        <v>2.79</v>
      </c>
    </row>
    <row r="57" spans="1:2">
      <c r="A57" s="4" t="s">
        <v>510</v>
      </c>
      <c r="B57" s="5" t="n">
        <v>9760</v>
      </c>
    </row>
    <row r="58" spans="1:2">
      <c r="A58" s="4" t="s">
        <v>511</v>
      </c>
      <c r="B58" s="4" t="s">
        <v>533</v>
      </c>
    </row>
    <row r="59" spans="1:2">
      <c r="A59" s="4" t="s">
        <v>513</v>
      </c>
      <c r="B59" s="7" t="n">
        <v>2.79</v>
      </c>
    </row>
    <row r="60" spans="1:2">
      <c r="A60" s="4" t="s">
        <v>514</v>
      </c>
      <c r="B60" s="5" t="n">
        <v>9760</v>
      </c>
    </row>
    <row r="61" spans="1:2">
      <c r="A61" s="4" t="s">
        <v>534</v>
      </c>
    </row>
    <row r="62" spans="1:2">
      <c r="A62" s="4" t="s">
        <v>516</v>
      </c>
      <c r="B62" s="7" t="n">
        <v>2.95</v>
      </c>
    </row>
    <row r="63" spans="1:2">
      <c r="A63" s="4" t="s">
        <v>510</v>
      </c>
      <c r="B63" s="5" t="n">
        <v>150000</v>
      </c>
    </row>
    <row r="64" spans="1:2">
      <c r="A64" s="4" t="s">
        <v>511</v>
      </c>
      <c r="B64" s="4" t="s">
        <v>535</v>
      </c>
    </row>
    <row r="65" spans="1:2">
      <c r="A65" s="4" t="s">
        <v>513</v>
      </c>
      <c r="B65" s="7" t="n">
        <v>2.95</v>
      </c>
    </row>
    <row r="66" spans="1:2">
      <c r="A66" s="4" t="s">
        <v>514</v>
      </c>
      <c r="B66" s="5" t="n">
        <v>150000</v>
      </c>
    </row>
    <row r="67" spans="1:2">
      <c r="A67" s="4" t="s">
        <v>536</v>
      </c>
    </row>
    <row r="68" spans="1:2">
      <c r="A68" s="4" t="s">
        <v>516</v>
      </c>
      <c r="B68" s="7" t="n">
        <v>11.88</v>
      </c>
    </row>
    <row r="69" spans="1:2">
      <c r="A69" s="4" t="s">
        <v>510</v>
      </c>
      <c r="B69" s="5" t="n">
        <v>2359</v>
      </c>
    </row>
    <row r="70" spans="1:2">
      <c r="A70" s="4" t="s">
        <v>511</v>
      </c>
      <c r="B70" s="4" t="s">
        <v>537</v>
      </c>
    </row>
    <row r="71" spans="1:2">
      <c r="A71" s="4" t="s">
        <v>513</v>
      </c>
      <c r="B71" s="7" t="n">
        <v>11.88</v>
      </c>
    </row>
    <row r="72" spans="1:2">
      <c r="A72" s="4" t="s">
        <v>514</v>
      </c>
      <c r="B72" s="5" t="n">
        <v>2359</v>
      </c>
    </row>
    <row r="73" spans="1:2">
      <c r="A73" s="4" t="s">
        <v>538</v>
      </c>
    </row>
    <row r="74" spans="1:2">
      <c r="A74" s="4" t="s">
        <v>516</v>
      </c>
      <c r="B74" s="6" t="n">
        <v>15</v>
      </c>
    </row>
    <row r="75" spans="1:2">
      <c r="A75" s="4" t="s">
        <v>510</v>
      </c>
      <c r="B75" s="5" t="n">
        <v>75000</v>
      </c>
    </row>
    <row r="76" spans="1:2">
      <c r="A76" s="4" t="s">
        <v>511</v>
      </c>
      <c r="B76" s="4" t="s">
        <v>529</v>
      </c>
    </row>
    <row r="77" spans="1:2">
      <c r="A77" s="4" t="s">
        <v>513</v>
      </c>
      <c r="B77" s="6" t="n">
        <v>15</v>
      </c>
    </row>
    <row r="78" spans="1:2">
      <c r="A78" s="4" t="s">
        <v>514</v>
      </c>
      <c r="B78" s="5" t="n">
        <v>75000</v>
      </c>
    </row>
    <row r="79" spans="1:2">
      <c r="A79" s="4" t="s">
        <v>539</v>
      </c>
    </row>
    <row r="80" spans="1:2">
      <c r="A80" s="4" t="s">
        <v>516</v>
      </c>
      <c r="B80" s="7" t="n">
        <v>19.8</v>
      </c>
    </row>
    <row r="81" spans="1:2">
      <c r="A81" s="4" t="s">
        <v>510</v>
      </c>
      <c r="B81" s="5" t="n">
        <v>1442</v>
      </c>
    </row>
    <row r="82" spans="1:2">
      <c r="A82" s="4" t="s">
        <v>511</v>
      </c>
      <c r="B82" s="4" t="s">
        <v>540</v>
      </c>
    </row>
    <row r="83" spans="1:2">
      <c r="A83" s="4" t="s">
        <v>513</v>
      </c>
      <c r="B83" s="7" t="n">
        <v>19.8</v>
      </c>
    </row>
    <row r="84" spans="1:2">
      <c r="A84" s="4" t="s">
        <v>514</v>
      </c>
      <c r="B84" s="5" t="n">
        <v>1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541</v>
      </c>
      <c r="B1" s="2" t="s">
        <v>1</v>
      </c>
    </row>
    <row r="2" spans="1:2">
      <c r="B2" s="2" t="s">
        <v>498</v>
      </c>
    </row>
    <row r="3" spans="1:2">
      <c r="A3" s="3" t="s">
        <v>174</v>
      </c>
    </row>
    <row r="4" spans="1:2">
      <c r="A4" s="4" t="s">
        <v>542</v>
      </c>
      <c r="B4" s="5" t="n">
        <v>24380893</v>
      </c>
    </row>
    <row r="5" spans="1:2">
      <c r="A5" s="4" t="s">
        <v>543</v>
      </c>
      <c r="B5" s="4" t="s">
        <v>37</v>
      </c>
    </row>
    <row r="6" spans="1:2">
      <c r="A6" s="4" t="s">
        <v>544</v>
      </c>
      <c r="B6" s="4" t="s">
        <v>37</v>
      </c>
    </row>
    <row r="7" spans="1:2">
      <c r="A7" s="4" t="s">
        <v>545</v>
      </c>
      <c r="B7" s="5" t="n">
        <v>-4865106</v>
      </c>
    </row>
    <row r="8" spans="1:2">
      <c r="A8" s="4" t="s">
        <v>546</v>
      </c>
      <c r="B8" s="5" t="n">
        <v>19515787</v>
      </c>
    </row>
    <row r="9" spans="1:2">
      <c r="A9" s="4" t="s">
        <v>547</v>
      </c>
      <c r="B9" s="7" t="n">
        <v>1.05</v>
      </c>
    </row>
    <row r="10" spans="1:2">
      <c r="A10" s="4" t="s">
        <v>548</v>
      </c>
      <c r="B10" s="4" t="s">
        <v>37</v>
      </c>
    </row>
    <row r="11" spans="1:2">
      <c r="A11" s="4" t="s">
        <v>549</v>
      </c>
      <c r="B11" s="4" t="s">
        <v>37</v>
      </c>
    </row>
    <row r="12" spans="1:2">
      <c r="A12" s="4" t="s">
        <v>550</v>
      </c>
      <c r="B12" s="9" t="n">
        <v>2.82</v>
      </c>
    </row>
    <row r="13" spans="1:2">
      <c r="A13" s="4" t="s">
        <v>551</v>
      </c>
      <c r="B13" s="7"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498</v>
      </c>
    </row>
    <row r="2" spans="1:2">
      <c r="A2" s="4" t="s">
        <v>553</v>
      </c>
      <c r="B2" s="5" t="n">
        <v>19515787</v>
      </c>
    </row>
    <row r="3" spans="1:2">
      <c r="A3" s="4" t="s">
        <v>554</v>
      </c>
      <c r="B3" s="4" t="s">
        <v>490</v>
      </c>
    </row>
    <row r="4" spans="1:2">
      <c r="A4" s="4" t="s">
        <v>555</v>
      </c>
      <c r="B4" s="7" t="n">
        <v>0.6</v>
      </c>
    </row>
    <row r="5" spans="1:2">
      <c r="A5" s="4" t="s">
        <v>556</v>
      </c>
      <c r="B5" s="5" t="n">
        <v>19515787</v>
      </c>
    </row>
    <row r="6" spans="1:2">
      <c r="A6" s="4" t="s">
        <v>515</v>
      </c>
    </row>
    <row r="7" spans="1:2">
      <c r="A7" s="4" t="s">
        <v>557</v>
      </c>
      <c r="B7" s="7" t="n">
        <v>0.2</v>
      </c>
    </row>
    <row r="8" spans="1:2">
      <c r="A8" s="4" t="s">
        <v>553</v>
      </c>
      <c r="B8" s="5" t="n">
        <v>1487500</v>
      </c>
    </row>
    <row r="9" spans="1:2">
      <c r="A9" s="4" t="s">
        <v>554</v>
      </c>
      <c r="B9" s="4" t="s">
        <v>558</v>
      </c>
    </row>
    <row r="10" spans="1:2">
      <c r="A10" s="4" t="s">
        <v>555</v>
      </c>
      <c r="B10" s="7" t="n">
        <v>0.2</v>
      </c>
    </row>
    <row r="11" spans="1:2">
      <c r="A11" s="4" t="s">
        <v>556</v>
      </c>
      <c r="B11" s="5" t="n">
        <v>1487500</v>
      </c>
    </row>
    <row r="12" spans="1:2">
      <c r="A12" s="4" t="s">
        <v>518</v>
      </c>
    </row>
    <row r="13" spans="1:2">
      <c r="A13" s="4" t="s">
        <v>557</v>
      </c>
      <c r="B13" s="7" t="n">
        <v>0.4</v>
      </c>
    </row>
    <row r="14" spans="1:2">
      <c r="A14" s="4" t="s">
        <v>553</v>
      </c>
      <c r="B14" s="5" t="n">
        <v>14875000</v>
      </c>
    </row>
    <row r="15" spans="1:2">
      <c r="A15" s="4" t="s">
        <v>554</v>
      </c>
      <c r="B15" s="4" t="s">
        <v>559</v>
      </c>
    </row>
    <row r="16" spans="1:2">
      <c r="A16" s="4" t="s">
        <v>555</v>
      </c>
      <c r="B16" s="7" t="n">
        <v>0.4</v>
      </c>
    </row>
    <row r="17" spans="1:2">
      <c r="A17" s="4" t="s">
        <v>556</v>
      </c>
      <c r="B17" s="5" t="n">
        <v>14875000</v>
      </c>
    </row>
    <row r="18" spans="1:2">
      <c r="A18" s="4" t="s">
        <v>520</v>
      </c>
    </row>
    <row r="19" spans="1:2">
      <c r="A19" s="4" t="s">
        <v>557</v>
      </c>
      <c r="B19" s="7" t="n">
        <v>1.71</v>
      </c>
    </row>
    <row r="20" spans="1:2">
      <c r="A20" s="4" t="s">
        <v>553</v>
      </c>
      <c r="B20" s="5" t="n">
        <v>2919710</v>
      </c>
    </row>
    <row r="21" spans="1:2">
      <c r="A21" s="4" t="s">
        <v>554</v>
      </c>
      <c r="B21" s="4" t="s">
        <v>560</v>
      </c>
    </row>
    <row r="22" spans="1:2">
      <c r="A22" s="4" t="s">
        <v>555</v>
      </c>
      <c r="B22" s="7" t="n">
        <v>1.71</v>
      </c>
    </row>
    <row r="23" spans="1:2">
      <c r="A23" s="4" t="s">
        <v>556</v>
      </c>
      <c r="B23" s="5" t="n">
        <v>2919710</v>
      </c>
    </row>
    <row r="24" spans="1:2">
      <c r="A24" s="4" t="s">
        <v>522</v>
      </c>
    </row>
    <row r="25" spans="1:2">
      <c r="A25" s="4" t="s">
        <v>557</v>
      </c>
      <c r="B25" s="7" t="n">
        <v>2.13</v>
      </c>
    </row>
    <row r="26" spans="1:2">
      <c r="A26" s="4" t="s">
        <v>553</v>
      </c>
      <c r="B26" s="5" t="n">
        <v>233577</v>
      </c>
    </row>
    <row r="27" spans="1:2">
      <c r="A27" s="4" t="s">
        <v>554</v>
      </c>
      <c r="B27" s="4" t="s">
        <v>561</v>
      </c>
    </row>
    <row r="28" spans="1:2">
      <c r="A28" s="4" t="s">
        <v>555</v>
      </c>
      <c r="B28" s="7" t="n">
        <v>2.13</v>
      </c>
    </row>
    <row r="29" spans="1:2">
      <c r="A29" s="4" t="s">
        <v>556</v>
      </c>
      <c r="B29" s="5" t="n">
        <v>2335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34"/>
    <col customWidth="1" max="3" min="3" width="34"/>
    <col customWidth="1" max="4" min="4" width="24"/>
  </cols>
  <sheetData>
    <row r="1" spans="1:4">
      <c r="A1" s="1" t="s">
        <v>562</v>
      </c>
      <c r="B1" s="2" t="s">
        <v>71</v>
      </c>
      <c r="C1" s="2" t="s">
        <v>1</v>
      </c>
    </row>
    <row r="2" spans="1:4">
      <c r="B2" s="2" t="s">
        <v>563</v>
      </c>
      <c r="C2" s="2" t="s">
        <v>563</v>
      </c>
      <c r="D2" s="2" t="s">
        <v>564</v>
      </c>
    </row>
    <row r="3" spans="1:4">
      <c r="A3" s="4" t="s">
        <v>565</v>
      </c>
      <c r="C3" s="4" t="s">
        <v>566</v>
      </c>
    </row>
    <row r="4" spans="1:4">
      <c r="A4" s="4" t="s">
        <v>567</v>
      </c>
      <c r="B4" s="5" t="n">
        <v>5275</v>
      </c>
      <c r="C4" s="5" t="n">
        <v>5275</v>
      </c>
    </row>
    <row r="5" spans="1:4">
      <c r="A5" s="4" t="s">
        <v>568</v>
      </c>
      <c r="B5" s="6" t="n">
        <v>35772</v>
      </c>
      <c r="C5" s="6" t="n">
        <v>35772</v>
      </c>
    </row>
    <row r="6" spans="1:4">
      <c r="A6" s="4" t="s">
        <v>569</v>
      </c>
      <c r="B6" s="7" t="n">
        <v>0.01</v>
      </c>
      <c r="C6" s="7" t="n">
        <v>0.01</v>
      </c>
      <c r="D6" s="7" t="n">
        <v>0.01</v>
      </c>
    </row>
    <row r="7" spans="1:4">
      <c r="A7" s="4" t="s">
        <v>570</v>
      </c>
    </row>
    <row r="8" spans="1:4">
      <c r="A8" s="4" t="s">
        <v>569</v>
      </c>
      <c r="B8" s="7" t="n">
        <v>0.01</v>
      </c>
      <c r="C8" s="7"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71</v>
      </c>
      <c r="B1" s="2" t="s">
        <v>1</v>
      </c>
    </row>
    <row r="2" spans="1:2">
      <c r="B2" s="2" t="s">
        <v>572</v>
      </c>
    </row>
    <row r="3" spans="1:2">
      <c r="A3" s="4" t="s">
        <v>573</v>
      </c>
      <c r="B3" s="4" t="s">
        <v>37</v>
      </c>
    </row>
    <row r="4" spans="1:2">
      <c r="A4" s="4" t="s">
        <v>574</v>
      </c>
    </row>
    <row r="5" spans="1:2">
      <c r="A5" s="4" t="s">
        <v>575</v>
      </c>
      <c r="B5" s="5" t="n">
        <v>209302</v>
      </c>
    </row>
    <row r="6" spans="1:2">
      <c r="A6" s="4" t="s">
        <v>573</v>
      </c>
      <c r="B6" s="5" t="n">
        <v>313953</v>
      </c>
    </row>
    <row r="7" spans="1:2">
      <c r="A7" s="4" t="s">
        <v>576</v>
      </c>
    </row>
    <row r="8" spans="1:2">
      <c r="A8" s="4" t="s">
        <v>575</v>
      </c>
      <c r="B8" s="5" t="n">
        <v>186047</v>
      </c>
    </row>
    <row r="9" spans="1:2">
      <c r="A9" s="4" t="s">
        <v>573</v>
      </c>
      <c r="B9" s="5" t="n">
        <v>279070</v>
      </c>
    </row>
    <row r="10" spans="1:2">
      <c r="A10" s="4" t="s">
        <v>577</v>
      </c>
    </row>
    <row r="11" spans="1:2">
      <c r="A11" s="4" t="s">
        <v>575</v>
      </c>
      <c r="B11" s="5" t="n">
        <v>162791</v>
      </c>
    </row>
    <row r="12" spans="1:2">
      <c r="A12" s="4" t="s">
        <v>573</v>
      </c>
      <c r="B12" s="5" t="n">
        <v>244186</v>
      </c>
    </row>
    <row r="13" spans="1:2">
      <c r="A13" s="4" t="s">
        <v>578</v>
      </c>
    </row>
    <row r="14" spans="1:2">
      <c r="A14" s="4" t="s">
        <v>575</v>
      </c>
      <c r="B14" s="5" t="n">
        <v>148837</v>
      </c>
    </row>
    <row r="15" spans="1:2">
      <c r="A15" s="4" t="s">
        <v>573</v>
      </c>
      <c r="B15" s="5" t="n">
        <v>223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9</v>
      </c>
      <c r="B1" s="2" t="s">
        <v>580</v>
      </c>
      <c r="C1" s="2" t="s">
        <v>367</v>
      </c>
    </row>
    <row r="2" spans="1:3">
      <c r="A2" s="4" t="s">
        <v>581</v>
      </c>
    </row>
    <row r="3" spans="1:3">
      <c r="A3" s="3" t="s">
        <v>582</v>
      </c>
    </row>
    <row r="4" spans="1:3">
      <c r="A4" s="4" t="s">
        <v>583</v>
      </c>
      <c r="B4" s="6" t="n">
        <v>300000</v>
      </c>
    </row>
    <row r="5" spans="1:3">
      <c r="A5" s="4" t="s">
        <v>584</v>
      </c>
      <c r="B5" s="4" t="s">
        <v>585</v>
      </c>
    </row>
    <row r="6" spans="1:3">
      <c r="A6" s="4" t="s">
        <v>586</v>
      </c>
      <c r="B6" s="4" t="s">
        <v>587</v>
      </c>
    </row>
    <row r="7" spans="1:3">
      <c r="A7" s="4" t="s">
        <v>588</v>
      </c>
      <c r="B7" s="7" t="n">
        <v>0.1</v>
      </c>
    </row>
    <row r="8" spans="1:3">
      <c r="A8" s="4" t="s">
        <v>589</v>
      </c>
    </row>
    <row r="9" spans="1:3">
      <c r="A9" s="3" t="s">
        <v>582</v>
      </c>
    </row>
    <row r="10" spans="1:3">
      <c r="A10" s="4" t="s">
        <v>583</v>
      </c>
      <c r="B10" s="6" t="n">
        <v>300000</v>
      </c>
    </row>
    <row r="11" spans="1:3">
      <c r="A11" s="4" t="s">
        <v>584</v>
      </c>
      <c r="B11" s="4" t="s">
        <v>585</v>
      </c>
    </row>
    <row r="12" spans="1:3">
      <c r="A12" s="4" t="s">
        <v>586</v>
      </c>
      <c r="B12" s="4" t="s">
        <v>587</v>
      </c>
    </row>
    <row r="13" spans="1:3">
      <c r="A13" s="4" t="s">
        <v>588</v>
      </c>
      <c r="B13" s="7" t="n">
        <v>0.1</v>
      </c>
    </row>
    <row r="14" spans="1:3">
      <c r="A14" s="4" t="s">
        <v>590</v>
      </c>
    </row>
    <row r="15" spans="1:3">
      <c r="A15" s="3" t="s">
        <v>582</v>
      </c>
    </row>
    <row r="16" spans="1:3">
      <c r="A16" s="4" t="s">
        <v>591</v>
      </c>
      <c r="C16" s="4" t="s">
        <v>592</v>
      </c>
    </row>
    <row r="17" spans="1:3">
      <c r="A17" s="4" t="s">
        <v>593</v>
      </c>
    </row>
    <row r="18" spans="1:3">
      <c r="A18" s="3" t="s">
        <v>582</v>
      </c>
    </row>
    <row r="19" spans="1:3">
      <c r="A19" s="4" t="s">
        <v>591</v>
      </c>
      <c r="C19" s="4" t="s">
        <v>594</v>
      </c>
    </row>
    <row r="20" spans="1:3">
      <c r="A20" s="4" t="s">
        <v>595</v>
      </c>
    </row>
    <row r="21" spans="1:3">
      <c r="A21" s="3" t="s">
        <v>582</v>
      </c>
    </row>
    <row r="22" spans="1:3">
      <c r="A22" s="4" t="s">
        <v>583</v>
      </c>
      <c r="C22" s="6" t="n">
        <v>200000</v>
      </c>
    </row>
    <row r="23" spans="1:3">
      <c r="A23" s="4" t="s">
        <v>596</v>
      </c>
    </row>
    <row r="24" spans="1:3">
      <c r="A24" s="3" t="s">
        <v>582</v>
      </c>
    </row>
    <row r="25" spans="1:3">
      <c r="A25" s="4" t="s">
        <v>597</v>
      </c>
      <c r="C25" s="5" t="n">
        <v>84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5</v>
      </c>
      <c r="B1" s="2" t="s">
        <v>86</v>
      </c>
      <c r="C1" s="2" t="s">
        <v>87</v>
      </c>
      <c r="D1" s="2" t="s">
        <v>88</v>
      </c>
      <c r="E1" s="2" t="s">
        <v>89</v>
      </c>
      <c r="F1" s="2" t="s">
        <v>90</v>
      </c>
    </row>
    <row r="2" spans="1:6">
      <c r="A2" s="4" t="s">
        <v>91</v>
      </c>
      <c r="B2" s="4" t="s">
        <v>37</v>
      </c>
      <c r="C2" s="6" t="n">
        <v>59487</v>
      </c>
      <c r="D2" s="6" t="n">
        <v>4233576</v>
      </c>
      <c r="E2" s="6" t="n">
        <v>-4776658</v>
      </c>
      <c r="F2" s="6" t="n">
        <v>-483595</v>
      </c>
    </row>
    <row r="3" spans="1:6">
      <c r="A3" s="4" t="s">
        <v>92</v>
      </c>
      <c r="B3" s="4" t="s">
        <v>37</v>
      </c>
      <c r="C3" s="5" t="n">
        <v>5948710</v>
      </c>
    </row>
    <row r="4" spans="1:6">
      <c r="A4" s="4" t="s">
        <v>93</v>
      </c>
      <c r="B4" s="4" t="s">
        <v>37</v>
      </c>
      <c r="C4" s="6" t="n">
        <v>500</v>
      </c>
      <c r="D4" s="5" t="n">
        <v>199500</v>
      </c>
      <c r="E4" s="4" t="s">
        <v>37</v>
      </c>
      <c r="F4" s="5" t="n">
        <v>200000</v>
      </c>
    </row>
    <row r="5" spans="1:6">
      <c r="A5" s="4" t="s">
        <v>94</v>
      </c>
      <c r="B5" s="4" t="s">
        <v>37</v>
      </c>
      <c r="C5" s="5" t="n">
        <v>50000</v>
      </c>
    </row>
    <row r="6" spans="1:6">
      <c r="A6" s="4" t="s">
        <v>95</v>
      </c>
      <c r="B6" s="4" t="s">
        <v>37</v>
      </c>
      <c r="C6" s="6" t="n">
        <v>403</v>
      </c>
      <c r="D6" s="5" t="n">
        <v>160759</v>
      </c>
      <c r="E6" s="4" t="s">
        <v>37</v>
      </c>
      <c r="F6" s="5" t="n">
        <v>161162</v>
      </c>
    </row>
    <row r="7" spans="1:6">
      <c r="A7" s="4" t="s">
        <v>96</v>
      </c>
      <c r="B7" s="4" t="s">
        <v>37</v>
      </c>
      <c r="C7" s="5" t="n">
        <v>40290</v>
      </c>
    </row>
    <row r="8" spans="1:6">
      <c r="A8" s="4" t="s">
        <v>97</v>
      </c>
      <c r="B8" s="4" t="s">
        <v>37</v>
      </c>
      <c r="C8" s="4" t="s">
        <v>37</v>
      </c>
      <c r="D8" s="4" t="s">
        <v>37</v>
      </c>
      <c r="E8" s="5" t="n">
        <v>-190794</v>
      </c>
      <c r="F8" s="5" t="n">
        <v>-190794</v>
      </c>
    </row>
    <row r="9" spans="1:6">
      <c r="A9" s="4" t="s">
        <v>98</v>
      </c>
      <c r="B9" s="4" t="s">
        <v>37</v>
      </c>
      <c r="C9" s="6" t="n">
        <v>60390</v>
      </c>
      <c r="D9" s="5" t="n">
        <v>4593835</v>
      </c>
      <c r="E9" s="5" t="n">
        <v>-4967452</v>
      </c>
      <c r="F9" s="5" t="n">
        <v>-313227</v>
      </c>
    </row>
    <row r="10" spans="1:6">
      <c r="A10" s="4" t="s">
        <v>99</v>
      </c>
      <c r="B10" s="4" t="s">
        <v>37</v>
      </c>
      <c r="C10" s="5" t="n">
        <v>6039000</v>
      </c>
    </row>
    <row r="11" spans="1:6">
      <c r="A11" s="4" t="s">
        <v>91</v>
      </c>
      <c r="B11" s="4" t="s">
        <v>37</v>
      </c>
      <c r="C11" s="6" t="n">
        <v>59487</v>
      </c>
      <c r="D11" s="5" t="n">
        <v>4233576</v>
      </c>
      <c r="E11" s="5" t="n">
        <v>-4776658</v>
      </c>
      <c r="F11" s="5" t="n">
        <v>-483595</v>
      </c>
    </row>
    <row r="12" spans="1:6">
      <c r="A12" s="4" t="s">
        <v>92</v>
      </c>
      <c r="B12" s="4" t="s">
        <v>37</v>
      </c>
      <c r="C12" s="5" t="n">
        <v>5948710</v>
      </c>
    </row>
    <row r="13" spans="1:6">
      <c r="A13" s="4" t="s">
        <v>100</v>
      </c>
      <c r="F13" s="4" t="s">
        <v>37</v>
      </c>
    </row>
    <row r="14" spans="1:6">
      <c r="A14" s="4" t="s">
        <v>101</v>
      </c>
      <c r="F14" s="4" t="s">
        <v>37</v>
      </c>
    </row>
    <row r="15" spans="1:6">
      <c r="A15" s="4" t="s">
        <v>97</v>
      </c>
      <c r="F15" s="5" t="n">
        <v>-558135</v>
      </c>
    </row>
    <row r="16" spans="1:6">
      <c r="A16" s="4" t="s">
        <v>102</v>
      </c>
      <c r="B16" s="4" t="s">
        <v>37</v>
      </c>
      <c r="C16" s="6" t="n">
        <v>61152</v>
      </c>
      <c r="D16" s="5" t="n">
        <v>4898018</v>
      </c>
      <c r="E16" s="5" t="n">
        <v>-5334793</v>
      </c>
      <c r="F16" s="5" t="n">
        <v>-375623</v>
      </c>
    </row>
    <row r="17" spans="1:6">
      <c r="A17" s="4" t="s">
        <v>103</v>
      </c>
      <c r="B17" s="4" t="s">
        <v>37</v>
      </c>
      <c r="C17" s="5" t="n">
        <v>6115237</v>
      </c>
    </row>
    <row r="18" spans="1:6">
      <c r="A18" s="4" t="s">
        <v>98</v>
      </c>
      <c r="B18" s="4" t="s">
        <v>37</v>
      </c>
      <c r="C18" s="6" t="n">
        <v>60390</v>
      </c>
      <c r="D18" s="5" t="n">
        <v>4593835</v>
      </c>
      <c r="E18" s="5" t="n">
        <v>-4967452</v>
      </c>
      <c r="F18" s="5" t="n">
        <v>-313227</v>
      </c>
    </row>
    <row r="19" spans="1:6">
      <c r="A19" s="4" t="s">
        <v>99</v>
      </c>
      <c r="B19" s="4" t="s">
        <v>37</v>
      </c>
      <c r="C19" s="5" t="n">
        <v>6039000</v>
      </c>
    </row>
    <row r="20" spans="1:6">
      <c r="A20" s="4" t="s">
        <v>95</v>
      </c>
      <c r="B20" s="4" t="s">
        <v>37</v>
      </c>
      <c r="C20" s="6" t="n">
        <v>336</v>
      </c>
      <c r="D20" s="5" t="n">
        <v>134191</v>
      </c>
      <c r="E20" s="4" t="s">
        <v>37</v>
      </c>
      <c r="F20" s="5" t="n">
        <v>134527</v>
      </c>
    </row>
    <row r="21" spans="1:6">
      <c r="A21" s="4" t="s">
        <v>96</v>
      </c>
      <c r="B21" s="4" t="s">
        <v>37</v>
      </c>
      <c r="C21" s="5" t="n">
        <v>33632</v>
      </c>
    </row>
    <row r="22" spans="1:6">
      <c r="A22" s="4" t="s">
        <v>97</v>
      </c>
      <c r="B22" s="4" t="s">
        <v>37</v>
      </c>
      <c r="C22" s="4" t="s">
        <v>37</v>
      </c>
      <c r="D22" s="4" t="s">
        <v>37</v>
      </c>
      <c r="E22" s="5" t="n">
        <v>-153308</v>
      </c>
      <c r="F22" s="5" t="n">
        <v>-153308</v>
      </c>
    </row>
    <row r="23" spans="1:6">
      <c r="A23" s="4" t="s">
        <v>104</v>
      </c>
      <c r="B23" s="4" t="s">
        <v>37</v>
      </c>
      <c r="C23" s="6" t="n">
        <v>60726</v>
      </c>
      <c r="D23" s="5" t="n">
        <v>4728026</v>
      </c>
      <c r="E23" s="5" t="n">
        <v>-5120760</v>
      </c>
      <c r="F23" s="5" t="n">
        <v>-332008</v>
      </c>
    </row>
    <row r="24" spans="1:6">
      <c r="A24" s="4" t="s">
        <v>105</v>
      </c>
      <c r="B24" s="4" t="s">
        <v>37</v>
      </c>
      <c r="C24" s="5" t="n">
        <v>6072632</v>
      </c>
    </row>
    <row r="25" spans="1:6">
      <c r="A25" s="4" t="s">
        <v>95</v>
      </c>
      <c r="B25" s="4" t="s">
        <v>37</v>
      </c>
      <c r="C25" s="6" t="n">
        <v>426</v>
      </c>
      <c r="D25" s="5" t="n">
        <v>169992</v>
      </c>
      <c r="E25" s="4" t="s">
        <v>37</v>
      </c>
      <c r="F25" s="5" t="n">
        <v>170418</v>
      </c>
    </row>
    <row r="26" spans="1:6">
      <c r="A26" s="4" t="s">
        <v>96</v>
      </c>
      <c r="B26" s="4" t="s">
        <v>37</v>
      </c>
      <c r="C26" s="5" t="n">
        <v>42605</v>
      </c>
    </row>
    <row r="27" spans="1:6">
      <c r="A27" s="4" t="s">
        <v>97</v>
      </c>
      <c r="B27" s="4" t="s">
        <v>37</v>
      </c>
      <c r="C27" s="4" t="s">
        <v>37</v>
      </c>
      <c r="D27" s="4" t="s">
        <v>37</v>
      </c>
      <c r="E27" s="5" t="n">
        <v>-214033</v>
      </c>
      <c r="F27" s="5" t="n">
        <v>-214033</v>
      </c>
    </row>
    <row r="28" spans="1:6">
      <c r="A28" s="4" t="s">
        <v>102</v>
      </c>
      <c r="B28" s="4" t="s">
        <v>37</v>
      </c>
      <c r="C28" s="6" t="n">
        <v>61152</v>
      </c>
      <c r="D28" s="5" t="n">
        <v>4898018</v>
      </c>
      <c r="E28" s="5" t="n">
        <v>-5334793</v>
      </c>
      <c r="F28" s="5" t="n">
        <v>-375623</v>
      </c>
    </row>
    <row r="29" spans="1:6">
      <c r="A29" s="4" t="s">
        <v>103</v>
      </c>
      <c r="B29" s="4" t="s">
        <v>37</v>
      </c>
      <c r="C29" s="5" t="n">
        <v>6115237</v>
      </c>
    </row>
    <row r="30" spans="1:6">
      <c r="A30" s="4" t="s">
        <v>106</v>
      </c>
      <c r="B30" s="4" t="s">
        <v>37</v>
      </c>
      <c r="C30" s="6" t="n">
        <v>68438</v>
      </c>
      <c r="D30" s="5" t="n">
        <v>7886598</v>
      </c>
      <c r="E30" s="5" t="n">
        <v>-5490277</v>
      </c>
      <c r="F30" s="5" t="n">
        <v>2464759</v>
      </c>
    </row>
    <row r="31" spans="1:6">
      <c r="A31" s="4" t="s">
        <v>107</v>
      </c>
      <c r="B31" s="4" t="s">
        <v>37</v>
      </c>
      <c r="C31" s="5" t="n">
        <v>6843802</v>
      </c>
    </row>
    <row r="32" spans="1:6">
      <c r="A32" s="4" t="s">
        <v>93</v>
      </c>
      <c r="B32" s="4" t="s">
        <v>37</v>
      </c>
      <c r="C32" s="6" t="n">
        <v>208</v>
      </c>
      <c r="D32" s="5" t="n">
        <v>82792</v>
      </c>
      <c r="E32" s="4" t="s">
        <v>37</v>
      </c>
      <c r="F32" s="5" t="n">
        <v>83000</v>
      </c>
    </row>
    <row r="33" spans="1:6">
      <c r="A33" s="4" t="s">
        <v>94</v>
      </c>
      <c r="B33" s="4" t="s">
        <v>37</v>
      </c>
      <c r="C33" s="5" t="n">
        <v>20750</v>
      </c>
    </row>
    <row r="34" spans="1:6">
      <c r="A34" s="4" t="s">
        <v>95</v>
      </c>
      <c r="B34" s="4" t="s">
        <v>37</v>
      </c>
      <c r="C34" s="6" t="n">
        <v>918</v>
      </c>
      <c r="D34" s="5" t="n">
        <v>417218</v>
      </c>
      <c r="E34" s="4" t="s">
        <v>37</v>
      </c>
      <c r="F34" s="5" t="n">
        <v>418136</v>
      </c>
    </row>
    <row r="35" spans="1:6">
      <c r="A35" s="4" t="s">
        <v>96</v>
      </c>
      <c r="B35" s="4" t="s">
        <v>37</v>
      </c>
      <c r="C35" s="5" t="n">
        <v>91844</v>
      </c>
    </row>
    <row r="36" spans="1:6">
      <c r="A36" s="4" t="s">
        <v>108</v>
      </c>
      <c r="B36" s="4" t="s">
        <v>37</v>
      </c>
      <c r="C36" s="4" t="s">
        <v>37</v>
      </c>
      <c r="D36" s="5" t="n">
        <v>268259</v>
      </c>
      <c r="E36" s="4" t="s">
        <v>37</v>
      </c>
      <c r="F36" s="5" t="n">
        <v>268259</v>
      </c>
    </row>
    <row r="37" spans="1:6">
      <c r="A37" s="4" t="s">
        <v>109</v>
      </c>
      <c r="B37" s="4" t="s">
        <v>37</v>
      </c>
      <c r="C37" s="6" t="n">
        <v>808</v>
      </c>
      <c r="D37" s="5" t="n">
        <v>237282</v>
      </c>
      <c r="E37" s="4" t="s">
        <v>37</v>
      </c>
      <c r="F37" s="5" t="n">
        <v>238090</v>
      </c>
    </row>
    <row r="38" spans="1:6">
      <c r="A38" s="4" t="s">
        <v>110</v>
      </c>
      <c r="B38" s="4" t="s">
        <v>37</v>
      </c>
      <c r="C38" s="5" t="n">
        <v>80772</v>
      </c>
    </row>
    <row r="39" spans="1:6">
      <c r="A39" s="4" t="s">
        <v>97</v>
      </c>
      <c r="B39" s="4" t="s">
        <v>37</v>
      </c>
      <c r="C39" s="4" t="s">
        <v>37</v>
      </c>
      <c r="D39" s="4" t="s">
        <v>37</v>
      </c>
      <c r="E39" s="5" t="n">
        <v>-976063</v>
      </c>
      <c r="F39" s="5" t="n">
        <v>-976063</v>
      </c>
    </row>
    <row r="40" spans="1:6">
      <c r="A40" s="4" t="s">
        <v>111</v>
      </c>
      <c r="B40" s="4" t="s">
        <v>37</v>
      </c>
      <c r="C40" s="6" t="n">
        <v>70372</v>
      </c>
      <c r="D40" s="5" t="n">
        <v>8892149</v>
      </c>
      <c r="E40" s="5" t="n">
        <v>-6466340</v>
      </c>
      <c r="F40" s="5" t="n">
        <v>2496181</v>
      </c>
    </row>
    <row r="41" spans="1:6">
      <c r="A41" s="4" t="s">
        <v>112</v>
      </c>
      <c r="B41" s="4" t="s">
        <v>37</v>
      </c>
      <c r="C41" s="5" t="n">
        <v>7037168</v>
      </c>
    </row>
    <row r="42" spans="1:6">
      <c r="A42" s="4" t="s">
        <v>106</v>
      </c>
      <c r="B42" s="4" t="s">
        <v>37</v>
      </c>
      <c r="C42" s="6" t="n">
        <v>68438</v>
      </c>
      <c r="D42" s="5" t="n">
        <v>7886598</v>
      </c>
      <c r="E42" s="5" t="n">
        <v>-5490277</v>
      </c>
      <c r="F42" s="5" t="n">
        <v>2464759</v>
      </c>
    </row>
    <row r="43" spans="1:6">
      <c r="A43" s="4" t="s">
        <v>107</v>
      </c>
      <c r="B43" s="4" t="s">
        <v>37</v>
      </c>
      <c r="C43" s="5" t="n">
        <v>6843802</v>
      </c>
    </row>
    <row r="44" spans="1:6">
      <c r="A44" s="4" t="s">
        <v>100</v>
      </c>
      <c r="F44" s="5" t="n">
        <v>3727752</v>
      </c>
    </row>
    <row r="45" spans="1:6">
      <c r="A45" s="4" t="s">
        <v>101</v>
      </c>
      <c r="F45" s="5" t="n">
        <v>684140</v>
      </c>
    </row>
    <row r="46" spans="1:6">
      <c r="A46" s="4" t="s">
        <v>97</v>
      </c>
      <c r="F46" s="5" t="n">
        <v>-3156299</v>
      </c>
    </row>
    <row r="47" spans="1:6">
      <c r="A47" s="4" t="s">
        <v>113</v>
      </c>
      <c r="B47" s="6" t="n">
        <v>1937</v>
      </c>
      <c r="C47" s="6" t="n">
        <v>834700</v>
      </c>
      <c r="D47" s="5" t="n">
        <v>12609430</v>
      </c>
      <c r="E47" s="5" t="n">
        <v>-8645695</v>
      </c>
      <c r="F47" s="5" t="n">
        <v>4800372</v>
      </c>
    </row>
    <row r="48" spans="1:6">
      <c r="A48" s="4" t="s">
        <v>114</v>
      </c>
      <c r="B48" s="5" t="n">
        <v>193713</v>
      </c>
      <c r="C48" s="5" t="n">
        <v>83469967</v>
      </c>
    </row>
    <row r="49" spans="1:6">
      <c r="A49" s="4" t="s">
        <v>111</v>
      </c>
      <c r="B49" s="4" t="s">
        <v>37</v>
      </c>
      <c r="C49" s="6" t="n">
        <v>70372</v>
      </c>
      <c r="D49" s="5" t="n">
        <v>8892149</v>
      </c>
      <c r="E49" s="5" t="n">
        <v>-6466340</v>
      </c>
      <c r="F49" s="5" t="n">
        <v>2496181</v>
      </c>
    </row>
    <row r="50" spans="1:6">
      <c r="A50" s="4" t="s">
        <v>112</v>
      </c>
      <c r="B50" s="4" t="s">
        <v>37</v>
      </c>
      <c r="C50" s="5" t="n">
        <v>7037168</v>
      </c>
    </row>
    <row r="51" spans="1:6">
      <c r="A51" s="4" t="s">
        <v>108</v>
      </c>
      <c r="B51" s="4" t="s">
        <v>37</v>
      </c>
      <c r="C51" s="4" t="s">
        <v>37</v>
      </c>
      <c r="D51" s="5" t="n">
        <v>72415</v>
      </c>
      <c r="E51" s="4" t="s">
        <v>37</v>
      </c>
      <c r="F51" s="5" t="n">
        <v>72415</v>
      </c>
    </row>
    <row r="52" spans="1:6">
      <c r="A52" s="4" t="s">
        <v>100</v>
      </c>
      <c r="B52" s="6" t="n">
        <v>1937</v>
      </c>
      <c r="C52" s="6" t="n">
        <v>752328</v>
      </c>
      <c r="D52" s="5" t="n">
        <v>2972606</v>
      </c>
      <c r="E52" s="5" t="n">
        <v>881</v>
      </c>
      <c r="F52" s="5" t="n">
        <v>3727752</v>
      </c>
    </row>
    <row r="53" spans="1:6">
      <c r="A53" s="4" t="s">
        <v>115</v>
      </c>
      <c r="B53" s="5" t="n">
        <v>193713</v>
      </c>
      <c r="C53" s="5" t="n">
        <v>75232799</v>
      </c>
    </row>
    <row r="54" spans="1:6">
      <c r="A54" s="4" t="s">
        <v>101</v>
      </c>
      <c r="B54" s="4" t="s">
        <v>37</v>
      </c>
      <c r="C54" s="6" t="n">
        <v>10500</v>
      </c>
      <c r="D54" s="5" t="n">
        <v>498640</v>
      </c>
      <c r="E54" s="4" t="s">
        <v>37</v>
      </c>
      <c r="F54" s="5" t="n">
        <v>509140</v>
      </c>
    </row>
    <row r="55" spans="1:6">
      <c r="A55" s="4" t="s">
        <v>116</v>
      </c>
      <c r="B55" s="4" t="s">
        <v>37</v>
      </c>
      <c r="C55" s="5" t="n">
        <v>1050000</v>
      </c>
    </row>
    <row r="56" spans="1:6">
      <c r="A56" s="4" t="s">
        <v>117</v>
      </c>
      <c r="B56" s="4" t="s">
        <v>37</v>
      </c>
      <c r="C56" s="6" t="n">
        <v>1500</v>
      </c>
      <c r="D56" s="5" t="n">
        <v>-1380</v>
      </c>
      <c r="E56" s="4" t="s">
        <v>37</v>
      </c>
      <c r="F56" s="5" t="n">
        <v>120</v>
      </c>
    </row>
    <row r="57" spans="1:6">
      <c r="A57" s="4" t="s">
        <v>118</v>
      </c>
      <c r="B57" s="4" t="s">
        <v>37</v>
      </c>
      <c r="C57" s="5" t="n">
        <v>150000</v>
      </c>
    </row>
    <row r="58" spans="1:6">
      <c r="A58" s="4" t="s">
        <v>97</v>
      </c>
      <c r="B58" s="4" t="s">
        <v>37</v>
      </c>
      <c r="C58" s="4" t="s">
        <v>37</v>
      </c>
      <c r="D58" s="4" t="s">
        <v>37</v>
      </c>
      <c r="E58" s="5" t="n">
        <v>-1189110</v>
      </c>
      <c r="F58" s="5" t="n">
        <v>-1189110</v>
      </c>
    </row>
    <row r="59" spans="1:6">
      <c r="A59" s="4" t="s">
        <v>119</v>
      </c>
      <c r="B59" s="6" t="n">
        <v>1937</v>
      </c>
      <c r="C59" s="6" t="n">
        <v>834700</v>
      </c>
      <c r="D59" s="5" t="n">
        <v>12434430</v>
      </c>
      <c r="E59" s="5" t="n">
        <v>-7654569</v>
      </c>
      <c r="F59" s="5" t="n">
        <v>5616498</v>
      </c>
    </row>
    <row r="60" spans="1:6">
      <c r="A60" s="4" t="s">
        <v>120</v>
      </c>
      <c r="B60" s="5" t="n">
        <v>193713</v>
      </c>
      <c r="C60" s="5" t="n">
        <v>83469967</v>
      </c>
    </row>
    <row r="61" spans="1:6">
      <c r="A61" s="4" t="s">
        <v>121</v>
      </c>
      <c r="B61" s="4" t="s">
        <v>37</v>
      </c>
      <c r="C61" s="4" t="s">
        <v>37</v>
      </c>
      <c r="D61" s="5" t="n">
        <v>175000</v>
      </c>
      <c r="E61" s="4" t="s">
        <v>37</v>
      </c>
      <c r="F61" s="5" t="n">
        <v>175000</v>
      </c>
    </row>
    <row r="62" spans="1:6">
      <c r="A62" s="4" t="s">
        <v>97</v>
      </c>
      <c r="B62" s="4" t="s">
        <v>37</v>
      </c>
      <c r="C62" s="4" t="s">
        <v>37</v>
      </c>
      <c r="D62" s="4" t="s">
        <v>37</v>
      </c>
      <c r="E62" s="5" t="n">
        <v>-991126</v>
      </c>
      <c r="F62" s="5" t="n">
        <v>-991126</v>
      </c>
    </row>
    <row r="63" spans="1:6">
      <c r="A63" s="4" t="s">
        <v>113</v>
      </c>
      <c r="B63" s="6" t="n">
        <v>1937</v>
      </c>
      <c r="C63" s="6" t="n">
        <v>834700</v>
      </c>
      <c r="D63" s="6" t="n">
        <v>12609430</v>
      </c>
      <c r="E63" s="6" t="n">
        <v>-8645695</v>
      </c>
      <c r="F63" s="6" t="n">
        <v>4800372</v>
      </c>
    </row>
    <row r="64" spans="1:6">
      <c r="A64" s="4" t="s">
        <v>114</v>
      </c>
      <c r="B64" s="5" t="n">
        <v>193713</v>
      </c>
      <c r="C64" s="5" t="n">
        <v>83469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72</v>
      </c>
    </row>
    <row r="3" spans="1:3">
      <c r="A3" s="3" t="s">
        <v>123</v>
      </c>
    </row>
    <row r="4" spans="1:3">
      <c r="A4" s="4" t="s">
        <v>97</v>
      </c>
      <c r="B4" s="6" t="n">
        <v>-3156299</v>
      </c>
      <c r="C4" s="6" t="n">
        <v>-558135</v>
      </c>
    </row>
    <row r="5" spans="1:3">
      <c r="A5" s="3" t="s">
        <v>124</v>
      </c>
    </row>
    <row r="6" spans="1:3">
      <c r="A6" s="4" t="s">
        <v>125</v>
      </c>
      <c r="B6" s="5" t="n">
        <v>88479</v>
      </c>
      <c r="C6" s="4" t="s">
        <v>37</v>
      </c>
    </row>
    <row r="7" spans="1:3">
      <c r="A7" s="4" t="s">
        <v>59</v>
      </c>
      <c r="B7" s="5" t="n">
        <v>38524</v>
      </c>
      <c r="C7" s="5" t="n">
        <v>21402</v>
      </c>
    </row>
    <row r="8" spans="1:3">
      <c r="A8" s="4" t="s">
        <v>108</v>
      </c>
      <c r="B8" s="5" t="n">
        <v>340674</v>
      </c>
      <c r="C8" s="4" t="s">
        <v>37</v>
      </c>
    </row>
    <row r="9" spans="1:3">
      <c r="A9" s="4" t="s">
        <v>126</v>
      </c>
      <c r="B9" s="5" t="n">
        <v>418136</v>
      </c>
      <c r="C9" s="4" t="s">
        <v>37</v>
      </c>
    </row>
    <row r="10" spans="1:3">
      <c r="A10" s="3" t="s">
        <v>127</v>
      </c>
    </row>
    <row r="11" spans="1:3">
      <c r="A11" s="4" t="s">
        <v>128</v>
      </c>
      <c r="B11" s="5" t="n">
        <v>35175</v>
      </c>
      <c r="C11" s="5" t="n">
        <v>26344</v>
      </c>
    </row>
    <row r="12" spans="1:3">
      <c r="A12" s="4" t="s">
        <v>129</v>
      </c>
      <c r="B12" s="5" t="n">
        <v>329760</v>
      </c>
      <c r="C12" s="5" t="n">
        <v>6593</v>
      </c>
    </row>
    <row r="13" spans="1:3">
      <c r="A13" s="4" t="s">
        <v>45</v>
      </c>
      <c r="B13" s="5" t="n">
        <v>569256</v>
      </c>
      <c r="C13" s="5" t="n">
        <v>302861</v>
      </c>
    </row>
    <row r="14" spans="1:3">
      <c r="A14" s="4" t="s">
        <v>130</v>
      </c>
      <c r="B14" s="5" t="n">
        <v>-1336295</v>
      </c>
      <c r="C14" s="5" t="n">
        <v>-200935</v>
      </c>
    </row>
    <row r="15" spans="1:3">
      <c r="A15" s="3" t="s">
        <v>131</v>
      </c>
    </row>
    <row r="16" spans="1:3">
      <c r="A16" s="4" t="s">
        <v>132</v>
      </c>
      <c r="B16" s="4" t="s">
        <v>37</v>
      </c>
      <c r="C16" s="4" t="s">
        <v>37</v>
      </c>
    </row>
    <row r="17" spans="1:3">
      <c r="A17" s="4" t="s">
        <v>133</v>
      </c>
      <c r="B17" s="5" t="n">
        <v>182883</v>
      </c>
      <c r="C17" s="4" t="s">
        <v>37</v>
      </c>
    </row>
    <row r="18" spans="1:3">
      <c r="A18" s="4" t="s">
        <v>134</v>
      </c>
      <c r="B18" s="5" t="n">
        <v>182883</v>
      </c>
      <c r="C18" s="4" t="s">
        <v>37</v>
      </c>
    </row>
    <row r="19" spans="1:3">
      <c r="A19" s="3" t="s">
        <v>135</v>
      </c>
    </row>
    <row r="20" spans="1:3">
      <c r="A20" s="4" t="s">
        <v>136</v>
      </c>
      <c r="B20" s="5" t="n">
        <v>83120</v>
      </c>
      <c r="C20" s="5" t="n">
        <v>200000</v>
      </c>
    </row>
    <row r="21" spans="1:3">
      <c r="A21" s="4" t="s">
        <v>137</v>
      </c>
      <c r="B21" s="5" t="n">
        <v>148000</v>
      </c>
      <c r="C21" s="4" t="s">
        <v>37</v>
      </c>
    </row>
    <row r="22" spans="1:3">
      <c r="A22" s="4" t="s">
        <v>138</v>
      </c>
      <c r="B22" s="5" t="n">
        <v>936000</v>
      </c>
      <c r="C22" s="4" t="s">
        <v>37</v>
      </c>
    </row>
    <row r="23" spans="1:3">
      <c r="A23" s="4" t="s">
        <v>139</v>
      </c>
      <c r="B23" s="5" t="n">
        <v>1167120</v>
      </c>
      <c r="C23" s="5" t="n">
        <v>200000</v>
      </c>
    </row>
    <row r="24" spans="1:3">
      <c r="A24" s="4" t="s">
        <v>140</v>
      </c>
      <c r="B24" s="5" t="n">
        <v>13708</v>
      </c>
      <c r="C24" s="5" t="n">
        <v>-935</v>
      </c>
    </row>
    <row r="25" spans="1:3">
      <c r="A25" s="4" t="s">
        <v>141</v>
      </c>
      <c r="B25" s="5" t="n">
        <v>2498</v>
      </c>
      <c r="C25" s="5" t="n">
        <v>3478</v>
      </c>
    </row>
    <row r="26" spans="1:3">
      <c r="A26" s="4" t="s">
        <v>142</v>
      </c>
      <c r="B26" s="5" t="n">
        <v>16206</v>
      </c>
      <c r="C26" s="5" t="n">
        <v>2543</v>
      </c>
    </row>
    <row r="27" spans="1:3">
      <c r="A27" s="3" t="s">
        <v>143</v>
      </c>
    </row>
    <row r="28" spans="1:3">
      <c r="A28" s="4" t="s">
        <v>144</v>
      </c>
      <c r="B28" s="4" t="s">
        <v>37</v>
      </c>
      <c r="C28" s="4" t="s">
        <v>37</v>
      </c>
    </row>
    <row r="29" spans="1:3">
      <c r="A29" s="4" t="s">
        <v>145</v>
      </c>
      <c r="B29" s="4" t="s">
        <v>37</v>
      </c>
      <c r="C29" s="4" t="s">
        <v>37</v>
      </c>
    </row>
    <row r="30" spans="1:3">
      <c r="A30" s="3" t="s">
        <v>146</v>
      </c>
    </row>
    <row r="31" spans="1:3">
      <c r="A31" s="4" t="s">
        <v>100</v>
      </c>
      <c r="B31" s="5" t="n">
        <v>3727752</v>
      </c>
      <c r="C31" s="4" t="s">
        <v>37</v>
      </c>
    </row>
    <row r="32" spans="1:3">
      <c r="A32" s="4" t="s">
        <v>147</v>
      </c>
      <c r="B32" s="5" t="n">
        <v>238090</v>
      </c>
      <c r="C32" s="5" t="n">
        <v>466107</v>
      </c>
    </row>
    <row r="33" spans="1:3">
      <c r="A33" s="4" t="s">
        <v>101</v>
      </c>
      <c r="B33" s="5" t="n">
        <v>684140</v>
      </c>
      <c r="C33" s="4" t="s">
        <v>37</v>
      </c>
    </row>
    <row r="34" spans="1:3">
      <c r="A34" s="4" t="s">
        <v>148</v>
      </c>
      <c r="B34" s="4" t="s">
        <v>37</v>
      </c>
      <c r="C34" s="6" t="n">
        <v>1909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24:07Z</dcterms:created>
  <dcterms:modified xmlns:dcterms="http://purl.org/dc/terms/" xmlns:xsi="http://www.w3.org/2001/XMLSchema-instance" xsi:type="dcterms:W3CDTF">2019-11-19T17:24:07Z</dcterms:modified>
</cp:coreProperties>
</file>